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MARKETABLE SECURITIES" sheetId="8" r:id="rId8"/>
    <s:sheet name="INVENTORIES" sheetId="9" r:id="rId9"/>
    <s:sheet name="WARRANTY OBLIGATIONS" sheetId="10" r:id="rId10"/>
    <s:sheet name="REVOLVING CREDIT LINE" sheetId="11" r:id="rId11"/>
    <s:sheet name="FAIR VALUE MEASUREMENTS" sheetId="12" r:id="rId12"/>
    <s:sheet name="LEASE INCENTIVE OBLIGATION" sheetId="13" r:id="rId13"/>
    <s:sheet name="COMMITMENTS AND CONTINGENT LIAB" sheetId="14" r:id="rId14"/>
    <s:sheet name="STOCK CAPITAL" sheetId="15" r:id="rId15"/>
    <s:sheet name="INCOME TAXES" sheetId="16" r:id="rId16"/>
    <s:sheet name="BASIC AND DILUTED NET EARNINGS " sheetId="17" r:id="rId17"/>
    <s:sheet name="CONCENTRATION OF CREDIT RISK AN" sheetId="18" r:id="rId18"/>
    <s:sheet name="GENERAL (Tables)" sheetId="19" r:id="rId19"/>
    <s:sheet name="MARKETABLE SECURITIES (Tables)" sheetId="20" r:id="rId20"/>
    <s:sheet name="INVENTORIES (Tables)" sheetId="21" r:id="rId21"/>
    <s:sheet name="WARRANTY OBLIGATIONS (Tables)" sheetId="22" r:id="rId22"/>
    <s:sheet name="FAIR VALUE MEASUREMENTS (Tables" sheetId="23" r:id="rId23"/>
    <s:sheet name="COMMITMENTS AND CONTINGENT LI24" sheetId="24" r:id="rId24"/>
    <s:sheet name="STOCK CAPITAL (Tables)" sheetId="25" r:id="rId25"/>
    <s:sheet name="STOCK CAPITAL (Tables)26" sheetId="26" r:id="rId26"/>
    <s:sheet name="INCOME TAXES (Tables)" sheetId="27" r:id="rId27"/>
    <s:sheet name="BASIC AND DILUTED NET EARNING28" sheetId="28" r:id="rId28"/>
    <s:sheet name="GENERAL (Details)" sheetId="29" r:id="rId29"/>
    <s:sheet name="GENERAL (Changes in Accumulated" sheetId="30" r:id="rId30"/>
    <s:sheet name="MARKETABLE SECURITIES (Details)" sheetId="31" r:id="rId31"/>
    <s:sheet name="INVENTORIES (Details)" sheetId="32" r:id="rId32"/>
    <s:sheet name="WARRANTY OBLIGATIONS (Details)" sheetId="33" r:id="rId33"/>
    <s:sheet name="REVOLVING CREDIT LINE (Details)" sheetId="34" r:id="rId34"/>
    <s:sheet name="FAIR VALUE MEASUREMENTS (Detail" sheetId="35" r:id="rId35"/>
    <s:sheet name="LEASE INCENTIVE OBLIGATION (Det" sheetId="36" r:id="rId36"/>
    <s:sheet name="COMMITMENTS AND CONTINGENT LI37" sheetId="37" r:id="rId37"/>
    <s:sheet name="COMMITMENTS AND CONTINGENT LI38" sheetId="38" r:id="rId38"/>
    <s:sheet name="COMMITMENTS AND CONTINGENT LI39" sheetId="39" r:id="rId39"/>
    <s:sheet name="COMMITMENTS AND CONTINGENT LI40" sheetId="40" r:id="rId40"/>
    <s:sheet name="STOCK CAPITAL (Common Stock) (D" sheetId="41" r:id="rId41"/>
    <s:sheet name="STOCK CAPITAL (Stock option pla" sheetId="42" r:id="rId42"/>
    <s:sheet name="STOCK CAPITAL (Summary of activ" sheetId="43" r:id="rId43"/>
    <s:sheet name="STOCK CAPITAL (Schedule of exer" sheetId="44" r:id="rId44"/>
    <s:sheet name="STOCK CAPITAL (Summary of the a" sheetId="45" r:id="rId45"/>
    <s:sheet name="STOCK CAPITAL (Options and RSUs" sheetId="46" r:id="rId46"/>
    <s:sheet name="STOCK CAPITAL (Schedule of stoc" sheetId="47" r:id="rId47"/>
    <s:sheet name="INCOME TAXES (Schedule of Taxes" sheetId="48" r:id="rId48"/>
    <s:sheet name="INCOME TAXES (Schedule of Defer" sheetId="49" r:id="rId49"/>
    <s:sheet name="BASIC AND DILUTED NET EARNING50" sheetId="50" r:id="rId50"/>
    <s:sheet name="BASIC AND DILUTED NET EARNING51" sheetId="51" r:id="rId51"/>
    <s:sheet name="CONCENTRATION OF CREDIT RISK 52" sheetId="52" r:id="rId52"/>
  </s:sheets>
  <s:definedNames/>
  <s:calcPr calcId="124519" calcMode="auto" fullCalcOnLoad="1"/>
</s:workbook>
</file>

<file path=xl/sharedStrings.xml><?xml version="1.0" encoding="utf-8"?>
<sst xmlns="http://schemas.openxmlformats.org/spreadsheetml/2006/main" uniqueCount="470">
  <si>
    <t>Document and Entity Information - shares</t>
  </si>
  <si>
    <t>9 Months Ended</t>
  </si>
  <si>
    <t>Mar. 31, 2016</t>
  </si>
  <si>
    <t>May. 01, 2016</t>
  </si>
  <si>
    <t>Document and Entity Information [Abstract]</t>
  </si>
  <si>
    <t>Document Type</t>
  </si>
  <si>
    <t>10-Q</t>
  </si>
  <si>
    <t>Amendment Flag</t>
  </si>
  <si>
    <t>false</t>
  </si>
  <si>
    <t>Document Period End Date</t>
  </si>
  <si>
    <t>Mar. 31,
		2016</t>
  </si>
  <si>
    <t>Document Fiscal Year Focus</t>
  </si>
  <si>
    <t>Document Fiscal Period Focus</t>
  </si>
  <si>
    <t>Q3</t>
  </si>
  <si>
    <t>Entity Registrant Name</t>
  </si>
  <si>
    <t>SolarEdge Technologies Inc</t>
  </si>
  <si>
    <t>Entity Central Index Key</t>
  </si>
  <si>
    <t>Current Fiscal Year End Date</t>
  </si>
  <si>
    <t>--06-30</t>
  </si>
  <si>
    <t>Entity Current Reporting Status</t>
  </si>
  <si>
    <t>No</t>
  </si>
  <si>
    <t>Entity Filer Category</t>
  </si>
  <si>
    <t>Non-accelerated Filer</t>
  </si>
  <si>
    <t>Entity Common Stock, Shares Outstanding</t>
  </si>
  <si>
    <t>CONDENSED CONSOLIDATED BALANCE SHEETS - USD ($) $ in Thousands</t>
  </si>
  <si>
    <t>Jun. 30, 2015</t>
  </si>
  <si>
    <t>CURRENT ASSETS:</t>
  </si>
  <si>
    <t>Cash and cash equivalents</t>
  </si>
  <si>
    <t>Restricted cash</t>
  </si>
  <si>
    <t>Marketable Securities</t>
  </si>
  <si>
    <t xml:space="preserve"> </t>
  </si>
  <si>
    <t>Trade receivables, net</t>
  </si>
  <si>
    <t>Prepaid expenses and other accounts receivable</t>
  </si>
  <si>
    <t>Inventories</t>
  </si>
  <si>
    <t>Total current assets</t>
  </si>
  <si>
    <t>PROPERTY AND EQUIPMENT, NET</t>
  </si>
  <si>
    <t>LONG-TERM ASSETS:</t>
  </si>
  <si>
    <t>Long-term marketable securities</t>
  </si>
  <si>
    <t>Long-term prepaid expenses and lease deposits</t>
  </si>
  <si>
    <t>Deferred tax assets, net</t>
  </si>
  <si>
    <t>Intangible assets, net</t>
  </si>
  <si>
    <t>Total long-term assets</t>
  </si>
  <si>
    <t>Total assets</t>
  </si>
  <si>
    <t>CURRENT LIABILITIES:</t>
  </si>
  <si>
    <t>Trade payables</t>
  </si>
  <si>
    <t>Employees and payroll accruals</t>
  </si>
  <si>
    <t>Warranty obligations</t>
  </si>
  <si>
    <t>Deferred revenues</t>
  </si>
  <si>
    <t>Accrued expenses and other accounts payable</t>
  </si>
  <si>
    <t>Total current liabilities</t>
  </si>
  <si>
    <t>LONG-TERM LIABILITIES</t>
  </si>
  <si>
    <t>Lease incentive obligation</t>
  </si>
  <si>
    <t>Total long-term liabilities</t>
  </si>
  <si>
    <t>Share capital</t>
  </si>
  <si>
    <t>Common stock of $0.0001 par value - Authorized: 125,000,000 shares as of March 31, 2016 (unaudited) and June 30, 2015; issued and outstanding: 40,684,496 and 39,297,539 shares as of March 31, 2016 (unaudited) and June 30, 2015,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authorized shares</t>
  </si>
  <si>
    <t>Common stock, issued shares</t>
  </si>
  <si>
    <t>Common stock, outstanding shares</t>
  </si>
  <si>
    <t>CONDENSED CONSOLIDATED STATEMENTS OF OPERATIONS - USD ($) $ in Thousands</t>
  </si>
  <si>
    <t>3 Months Ended</t>
  </si>
  <si>
    <t>Mar. 31, 2015</t>
  </si>
  <si>
    <t>Income Statement [Abstract]</t>
  </si>
  <si>
    <t>Revenues</t>
  </si>
  <si>
    <t>Cost of revenues</t>
  </si>
  <si>
    <t>Gross profit</t>
  </si>
  <si>
    <t>Operating expenses:</t>
  </si>
  <si>
    <t>Research and development, net</t>
  </si>
  <si>
    <t>Sales and marketing</t>
  </si>
  <si>
    <t>General and administrative</t>
  </si>
  <si>
    <t>Total operating expenses</t>
  </si>
  <si>
    <t>Operating income</t>
  </si>
  <si>
    <t>Financial income (expenses), net</t>
  </si>
  <si>
    <t>Income before taxes on income</t>
  </si>
  <si>
    <t>Taxes on income (tax benefit)</t>
  </si>
  <si>
    <t>Net income</t>
  </si>
  <si>
    <t>Net basic earnings per share of common stock</t>
  </si>
  <si>
    <t>Net diluted earnings per share of common stock</t>
  </si>
  <si>
    <t>Weighted average number of shares used in computing net basic earnings per share of common stock</t>
  </si>
  <si>
    <t>Weighted average number of shares used in computing net diluted earnings per share of common stock</t>
  </si>
  <si>
    <t>CONDENSED CONSOLIDATED STATEMENTS OF COMPREHENSIVE INCOME - USD ($) $ in Thousands</t>
  </si>
  <si>
    <t>Statement of Comprehensive Income [Abstract]</t>
  </si>
  <si>
    <t>Available-for-sale securities:</t>
  </si>
  <si>
    <t>Changes in unrealized losses, net of tax benefit</t>
  </si>
  <si>
    <t>Reclassification adjustments for losses included in net income</t>
  </si>
  <si>
    <t>Net change</t>
  </si>
  <si>
    <t>Cash flow hedges:</t>
  </si>
  <si>
    <t>Changes in unrealized gains, net of tax expense</t>
  </si>
  <si>
    <t>Reclassification adjustments for gains, net of tax expense included in net income</t>
  </si>
  <si>
    <t>Foreign currency translation adjustments, net</t>
  </si>
  <si>
    <t>Other comprehensive income (loss)</t>
  </si>
  <si>
    <t>Comprehensive income</t>
  </si>
  <si>
    <t>CONDENSED CONSOLIDATED STATEMENTS OF CASH FLOWS - USD ($) $ in Thousands</t>
  </si>
  <si>
    <t>Cash flows provided by (used in) operating activities:</t>
  </si>
  <si>
    <t>Adjustments to reconcile net income to net cash provided by operating activities:</t>
  </si>
  <si>
    <t>Depreciation</t>
  </si>
  <si>
    <t>Amortization of intangible assets</t>
  </si>
  <si>
    <t>Amortization of premiums on available-for-sale marketable securities</t>
  </si>
  <si>
    <t>Stock-based compensation related to employees and non-employees consultants stock options</t>
  </si>
  <si>
    <t>Financial income, net related to term loan</t>
  </si>
  <si>
    <t>Remeasurement of warrants to purchase preferred and common stock</t>
  </si>
  <si>
    <t>Changes in assets and liabilities:</t>
  </si>
  <si>
    <t>Net cash provided by (used in) operating activities</t>
  </si>
  <si>
    <t>Cash flows used in investing activities:</t>
  </si>
  <si>
    <t>Purchase of property and equipment</t>
  </si>
  <si>
    <t>Purchase of intangible assets</t>
  </si>
  <si>
    <t>Decrease (increase) in restricted cash</t>
  </si>
  <si>
    <t>Decrease (increase) in short and long-term lease deposits</t>
  </si>
  <si>
    <t>Purchases of available-for-sale marketable securities</t>
  </si>
  <si>
    <t>Maturities of available-for-sale marketable securities</t>
  </si>
  <si>
    <t>Net cash used in investing activities</t>
  </si>
  <si>
    <t>Cash flows from financing activities:</t>
  </si>
  <si>
    <t>Proceeds from short-term bank loans</t>
  </si>
  <si>
    <t>Repayments of short-term loan</t>
  </si>
  <si>
    <t>Repayments of term loan</t>
  </si>
  <si>
    <t>Proceeds from issuance of stock</t>
  </si>
  <si>
    <t>Proceeds from IPO, net</t>
  </si>
  <si>
    <t>Proceeds from exercise of employees and non-employees consultants stock options</t>
  </si>
  <si>
    <t>Net cash provided by financing activities</t>
  </si>
  <si>
    <t>Increase (decrease) in cash and cash equivalents</t>
  </si>
  <si>
    <t>Cash and cash equivalents at the beginning of the period</t>
  </si>
  <si>
    <t>Erosion due to exchange rate differences</t>
  </si>
  <si>
    <t>Cash and cash equivalents at the end of the period</t>
  </si>
  <si>
    <t>Supplemental disclosure of non-cash financing activities:</t>
  </si>
  <si>
    <t>Issuance expenses not paid in cash</t>
  </si>
  <si>
    <t>GENERAL</t>
  </si>
  <si>
    <t>Organization, Consolidation and Presentation of Financial Statements [Abstract]</t>
  </si>
  <si>
    <t xml:space="preserve">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The Companys
products consist mainly of (i) power optimizers designed to maximize energy throughput from each and every module through
constant tracking of Maximum Power Point individually per module, (ii) inverters which invert direct current (DC) from
the PV module to alternating current (AC) and (iii) a related cloud-based monitoring platform, that collects and processes
information from the power optimizers and inverters of a solar PV system to enable customers and system owners, as applicable,
to monitor and manage the solar PV systems. The Company operates its business itself and through its wholly-owned subsidiaries:
SolarEdge Technologies Ltd. in Israel; SolarEdge Technologies GmbH in Germany; SolarEdge Technologies (China) Co., Ltd in
China; SolarEdge Technologies (Australia) PTY Ltd. in Australia; SolarEdge Technologies (Canada) Ltd. in Canada; SolarEdge
Technologies (Holland) B.V. in the Netherlands; SolarEdge Technologies (UK) Ltd in United Kingdom; SolarEdge Technologies
(Japan) Co., Ltd. in Japan, SolarEdge Technologies (France) SARL in France, SolarEdge Technologies Italy S.R.L. in Italy and
SolarEdge Technologies (Bulgaria) Ltd. in Bulgaria (collectively, the subsidiaries). Except for SolarEdge Technologies
Ltd in Israel, which carries out the research and development, management of manufacturing, global sales and support and management
activities, the other subsidiaries are engaged solely in selling, marketing and support activities. The Company
was incorporated in Delaware in August 2006 and began commercial sale of its products in January 2010.
b. Recent
accounting pronouncements: Inventory: In
July 2015, the Financial Accounting Standards Board (FASB) issued ASU 2015-11, Inventory (Topic 330),
simplifying the Measurement of Inventory, which changes the measurement principles for inventory from the lower
of cost or market to the lower of cost and net realizable value. Net realizable value is defined as the estimated
selling prices in the ordinary course of business, less reasonably predictable costs of completion, disposal and transportation.
ASU 2015-11 eliminates the guidance that required entities to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Early adoption is permitted. The Company is in the process
of evaluating the impact of ASU 2015-11 on its consolidated financial position, consolidated results of operations, and
consolidated cash flows
Deferred
Taxes: In
November 2015, the FASB issued ASU 2015-17, Income Taxes (Topic 740) - Balance Sheet Classification of Deferred Taxes,
which will require that the presentation of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has adopted this guidance effective
December 31, 2015. The adoption only impacted the presentation in its consolidated financial statements and related disclosure.
No prior periods were retroactively adjusted.
c. The
significant accounting policies applied in the Companys audited annual consolidated financial statements as of June 30,
2015 are applied consistently in these financial statements.
d.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U.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15 consolidated
financial statements and notes thereto included in the Companys Annual Report on Form 10-K for its fiscal year ended
June 30, 2015 filed with the SEC on August 20, 2015 (the 2015 Form 10-K). There have been no changes in the
significant accounting policies from those that were disclosed in the audited consolidated financial statements for the
fiscal year ended June 30, 2015 included in the 2015 Form 10-K.
e.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Two
vendors collectively account for 72% (unaudited) and 79% of the Companys total trade payables as of March 31, 2016
(unaudited) and June 30, 2015, respectively.
f.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If the Company does not intend to sell the security or it is not
more likely than not that it will be required to sell the security before it recovers in value, the Company must estimate
the net present value of cash flows expected to be collected. If the amortized cost exceeds the net present value of cash
flows, such excess is considered a credit loss and an other-than-temporary impairment has occurred. For securities
that are deemed other-than-temporarily impaired (OTTI), the amount of impairment is recognized in the statement
of operations and is limited to the amount related to credit losses, while impairment related to other factors is recognized
in other comprehensive income (loss). The Company did not recognize OTTI on its marketable securities during the nine
months ended on March 31, 2016.
g. Derivative
financial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and lease payments of its
Israeli facilities denominated in the Israeli currency, the New Israeli Shekel (NIS), during the three and nine months
ended March 31, 2016, the Company instituted a foreign currency cash flow hedging program. The Company hedges portions of the
anticipated payroll and lease payments denominated in NIS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of these expenses. In
accordance with ASC 815,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In
addition to the above mentioned cash flow hedges transactions, the Company also entered into derivative instrument arrangements
to hedge the Companys exposure to currencies other than the U.S. dollar. These derivative instruments are not designated
as cash flows hedges, as defined by ASC 815, and therefore all gains and losses, resulting from fair value remeasurement, were
recorded immediately in the statement of operations, as financial income (expenses). As
of March 31, 2016, the Company entered into forward contracts and put and call options to sell U.S. dollars and Euros in the amount
of $19,547 and 2,500,000, respectively. These hedging contracts do not contain any credit-risk-related contingency features.
See Note 6 for information on the fair value of these hedging contracts. The
fair value of derivative assets and derivative liabilities as of March 31, 2016 was $854 and $5, respectively which was recorded
in other accounts receivable and prepaid expenses in the consolidated balance sheets. The
amount recorded as gain in the cost of revenues expenses under the consolidated statements of operations for the three and the
nine months ended March 31, 2016 (unaudited) resulted from the above referenced hedging transactions was $8. The
amount recorded as gain in the research and development, net expenses under the consolidated statements of operations for the
three and the nine months ended March 31, 2016 (unaudited) resulted from the above referenced hedging transactions was $18. The
amount recorded as gain in the sales and marketing expenses under the consolidated statements of operations for the three and
the nine months ended March 31, 2016 (unaudited) resulted from the above referenced hedging transactions was $11. The
amount recorded as gain in the general and administrative expenses under the consolidated statements of operations for the three
and the nine months ended March 31, 2016 (unaudited) resulted from the above referenced hedging transactions was $3 and $6, respectively. The
fair value of the outstanding derivative instruments as of March 31, 2016 (unaudited) and June 30, 2015 is summarized below:
Fair
Value of Derivative Instruments
Balance
Sheet Location As
of March 31, 2016 (unaudited) As
of June 30, 2015
Derivative
Assets
Foreign
exchange forward
contracts and
put and call options Prepaid
expenses and other accounts receivable (*) 849 859
Total 849 859 (*)
Estimated to be reclassified into earnings until December 31, 2016. The
effect of derivative instruments in cash flow hedging transactions on income and other comprehensive income (OCI)
for the three and the nine months ended March 31, 2016 and 2015 is summarized below:
Gains
on Derivatives Recognized in OCI Gains
on Derivatives Recognized in OCI
for
the three months ended for
the nine months ended
March
31, March
31,
2016 2015 2016 2015
(unaudited) (unaudited)
Foreign
exchange forward
contracts and
put and call options 668 - 745 -
Gains
Reclassified from OCI into Income Gains
Reclassified from OCI into Income
for
the three months ended for
the nine months ended
March
31, March
31,
2016 2015 2016 2015
(unaudited) (unaudited)
Foreign
exchange forward
contracts and
put and call options 33 - 35 -
h. Intangible
assets: On
March 9, 2015, the Company and Beacon Power LLC, a Delaware limited liability company (Beacon) entered into a patent
purchase agreement under which the Company agreed to purchase all rights in the patents. In July 2015, the Company completed the
purchase of the patents for $800. The
patents are stated at cost, net of accumulated amortization. Amortization is calculated by the straight-line method over 10 years,
which represents the estimated useful lives of the patents. Amortization
expenses for the three and the nine months ended March 31, 2016 (unaudited) were $21 and $63, respectively.
i. Accumulated
other comprehensive income (loss):
The
following table summarizes the changes in accumulated balances of other comprehensive income (loss), net of taxes, for the
three months ended March 31, 2016 (unaudited):
Unrealized
gains (losses) on available-for-sale marketable securities Unrealized
gains (losses) on cash flow hedges Unrealized
gains (losses) on foreign currency translation Total
Beginning
balance (81 ) 75 (287 ) (293 )
Other
comprehensive income (loss) before reclassifications 87 668 (13 ) 742
Losses
(gains) reclassified from accumulated other comprehensive income (loss) 1 (33 ) - (32 )
Net
current period other comprehensive income (loss) 88 635 (13 ) 710
Ending
balance 7 710 (300 ) 417
The
following table summarizes the changes in accumulated balances of other comprehensive loss, net of taxes, for the nine months
ended March 31, 2016 (unaudited):
Unrealized
gains (losses) on available-for-sale marketable securities Unrealized
gains (losses) on cash flow hedges Unrealized
gains (losses) on foreign currency translation Total
Beginning
balance - - (222 ) (222 )
Other
comprehensive income (loss) before reclassifications 6 745 (78 ) 673
Losses
(gains) reclassified from accumulated other comprehensive income (loss) 1 (35 ) - (34 )
Net
current period other comprehensive income (loss) 7 710 (78 ) 639
Ending
balance 7 710 (300 ) 417 </t>
  </si>
  <si>
    <t>MARKETABLE SECURITIES</t>
  </si>
  <si>
    <t>Investments, Debt and Equity Securities [Abstract]</t>
  </si>
  <si>
    <t>NOTE
2:- MARKETABLE
SECURITIES
Amortized cost Gross
unrealized gains Gross
unrealized losses Fair value
Corporate
bonds $ 82,183 $ 55 $ 36 $ 82,202
Governmental
bonds $ 5,015 $ 3 $ 10 $ 5,008
$ 87,198 $ 58 $ 46 $ 87,210 As
of June 30, 2015, the Company had no investments in marketable securities. The
amortized cost of available-for-sale marketable securities at March 31, 2016, by contractual maturities, is shown below:
Amortized
cost Gross
unrealized gains Gross
unrealized losses Fair
value
Due
in one year or less $ 44,050 $ 21 $ 12 $ 44,059
Due
after one year to two years $ 43,148 $ 37 $ 34 $ 43,151
$ 87,198 $ 58 $ 46 $ 87,210 As
of March 31, 2016, management believes the impairments are not other than temporary and therefore the impairment losses were recorded
in accumulated other comprehensive income (loss). The Company has no intent to sell these securities and it is more likely than
not that the Company will not be required to sell these securities prior to the recovery of the entire amortized cost basis. As
of March 31, 2016 (unaudited), there was 32 securities in a loss position. The
total fair value of marketable securities with outstanding unrealized losses as of March 31, 2016 (unaudited) amounted to $40,147,
while the unrealized losses for these marketable securities amounted to $46.</t>
  </si>
  <si>
    <t>INVENTORIES</t>
  </si>
  <si>
    <t>Inventory Disclosure [Abstract]</t>
  </si>
  <si>
    <t xml:space="preserve">NOTE
3:- INVENTORIES
March
31, 2016 June
30, 2015
(unaudited)
Raw materials $ 10,639 $ 14,405
Finished goods 74,875 59,545
$ 85,514 $ 73,950 </t>
  </si>
  <si>
    <t>WARRANTY OBLIGATIONS</t>
  </si>
  <si>
    <t>Product Warranties Disclosures [Abstract]</t>
  </si>
  <si>
    <t xml:space="preserve">NOTE
4:- WARRANTY
OBLIGATIONS Changes
in the Companys product warranty liability for the nine months ended March 31, 2016 and 2015 were as follows:
Nine
months ended March
31,
2016 2015
(unaudited)
Balance,
at beginning of period $ 31,879 $ 18,181
Additions
and adjustments to cost of revenues 21,250 13,456
Usage
and current warranty expenses (6,470 ) (3,738 )
Balance,
at end of period 46,659 27,899
Less
current portion 13,510 7,661
Long
term portion $ 33,149 $ 20,238 </t>
  </si>
  <si>
    <t>REVOLVING CREDIT LINE</t>
  </si>
  <si>
    <t>Line of Credit Facility [Abstract]</t>
  </si>
  <si>
    <t>NOTE
5:- REVOLVING
CREDIT LINE In
June 2011, the Company entered into an agreement for a revolving line of credit from a bank lender (the "Bank Lender"). On
February 17, 2015, the Company amended and restated the agreement with the Bank Lender for its revolving line of credit, which
permits aggregate borrowings of up to $40 million in an amount not to exceed 80% of the eligible accounts receivable and bears
interest, payable monthly, at the Bank Lenders prime rate plus a margin of 0.5% to 2.0%. The Companys revolving line
of credit will terminate, and outstanding borrowings will be payable, on December 31, 2016. In
connection with the revolving line of credit, the Company granted the Bank Lender security interests in substantially all of the
Companys assets, including a first-priority security interest in the Companys trade receivables, cash and cash equivalents.
Financial covenants contained in the amended and restated agreement require the Company to maintain EBITDA and liquidity at specified
levels. The
Company is required to maintain liquidity (defined as unrestricted and unencumbered cash, plus availability in the amended and
restated agreement) of $6,750. The
amended and restated agreement also contains covenants that restrict the Companys ability to dispose of assets, engage in
business combinations (or permit a subsidiary to engage in business combinations), grant liens, borrow money, or pay dividends. As
of March 31, 2016 (unaudited) and June 30, 2015, the Company was in compliance with all applicable covenants in the amended and
restated agreement. As
of March 31, 2016 (unaudited), the Company had no outstanding borrowings pursuant to this revolving line of credit.</t>
  </si>
  <si>
    <t>FAIR VALUE MEASUREMENTS</t>
  </si>
  <si>
    <t>Fair Value Disclosures [Abstract]</t>
  </si>
  <si>
    <t>NOTE
6:- 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nine months ended March 31, 2016.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ollowing table sets forth the Companys assets that were measured at fair value as of March 31, 2016 (unaudited) by level
within the fair value hierarchy:
Balance
as of Fair
value measurements
Description March
31, 2016
(unaudited) Level
1 Level
2 Level
3
Cash
equivalents:
Money
market mutual funds $ 17,520 $ 17,520 - -
Derivative
instruments asset $ 849 - $ 849 -
Short-term
marketable securities:
Corporate
bonds $ 43,055 - $ 43,055 -
Governmental
bonds $ 1,004 - $ 1,004 -
Long-term
marketable securities:
Corporate
bonds $ 39,147 - $ 39,147 -
Governmental
bonds $ 4,004 - $ 4,004 - The
following table sets forth the Companys assets that were measured at fair value as of June 30, 2015 by level within the
fair value hierarchy:
Balance
as of Fair
value measurements
Description June
30, 2015 Level
1 Level
2 Level
3
Derivative
instruments asset $ 859 - $ 859 -
In
addition to the assets described above, the Companys financial instruments also include cash and cash equivalents, restricted
and short-term deposits, trade receivables, other accounts receivable, trade payables, accrued expenses and other payables. The
fair value of these financial instruments was not materially different from their carrying values on Mach 31, 2016 due to the
short-term maturity of these instruments.</t>
  </si>
  <si>
    <t>LEASE INCENTIVE OBLIGATION</t>
  </si>
  <si>
    <t>Leases [Abstract]</t>
  </si>
  <si>
    <t>NOTE
7:- LEASE
INCENTIVE OBLIGATION The
Company has an operating lease agreement for a building in Herziliya, Israel. In connection with this lease, the Company and its
third party lessor (the "Lessor"), agreed that the Lessor would reimburse approximately $2,938 for certain leasehold improvements
made by the Company. As
of March 31, 2016 (unaudited), the Company received in cash $2,917 from the Lessor in connection with such leasehold improvements.
These leasehold improvements are accounted for as a lease incentive obligation, which is recorded under long-term liabilities,
net of the current portion recorded in accrued expenses and other accounts payable under current liabilities. The lease incentive
obligation is being amortized over the life of the lease and as a reduction to rent expense. As of March 31, 2016, the net amortized
amount of lease incentive obligation recorded under long-term liabilities is $2,265.</t>
  </si>
  <si>
    <t>COMMITMENTS AND CONTINGENT LIABILITIES</t>
  </si>
  <si>
    <t>Commitments and Contingencies Disclosure [Abstract]</t>
  </si>
  <si>
    <t>NOTE
8:- COMMITMENTS
AND CONTINGENT LIABILITIES
a. Lease
commitments: The
Company and its subsidiaries lease their operating facilities under non-cancelable operating lease agreements, which expire over
the next nine years, with the last ending in December 2024. The
future minimum lease commitments of the Company and its subsidiaries under various non-cancelable operating lease agreements in
respect of premises that are in effect as of March 31, 2016 (unaudited), are as follows:
Year
ended June 30, (unaudited)
2016 598
2017 2,252
2018 2,148
2019 2,003
2020
and thereafter 8,707
15,708 Rent
expenses for the nine months ended March 31, 2016 (unaudited) and 2015 (unaudited) were approximately $1,653 and $1,222, respectively.
b. Guarantees: As
of March 31, 2016 (unaudited), contingent liabilities exist regarding guarantees in the amount of $631, $53 and $85 in respect
of office rent lease agreements, customs transactions and credit card limits, respectively.
c. Royalty
and Governmental commitments: As
of March 31, 2016 (unaudited), the aggregate contingent liability to the Binational Industrial Research and Development Foundation
(BIRD-F) amounted to approximately $1,132 which would be payable by the Company if it ever did generate revenues from such project. As
of March 31, 2016 (unaudited), the aggregate contingent liability to the Office of the Chief Scientist (the OCS) amounted to $782.
d. Contractual
purchase obligations: The
Company has contractual obligations to purchase certain goods and raw materials. These contractual purchase obligations relate
to certain inventories held by contract manufacturers and purchase orders initiated by the contract manufacturers and suppli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March 31, 2016 (unaudited), the Company had non-cancelable purchase obligations
totaling approximately $84,275, of which the Company already recorded a provision for loss in the amount of $1,860.
e.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si>
  <si>
    <t>STOCK CAPITAL</t>
  </si>
  <si>
    <t>Disclosure of Compensation Related Costs, Share-based Payments [Abstract]</t>
  </si>
  <si>
    <t>NOTE
9:- STOCK
CAPITAL
a. On
March 23, 2015, the Company's board of directors and the requisite holders of the Company's capital stock consented to a 1-for-3
reverse stock split of the Company's common stock. As a result of the reverse stock split, (i) every 3 shares of authorized,
issued and outstanding common stock was decreased to one share of authorized, issued and outstanding common stock, (ii) the
number of shares of common stock into which each outstanding warrant or option to purchase common stock is exercisable was
proportionally decreased on a 1-for-3 basis, (iii) all share prices and exercise prices were proportionately increased. All
of the share numbers, share prices, and exercise prices have been adjusted within these consolidated financial statements,
on a retroactive basis, to reflect this 1-for-3 reverse stock split.
b. Common
Stock:
Authorized Issued
and outstanding
Number
of shares
March
31, 2016 June
30, 2015 March
31, 2016 June
30, 2015
(unaudited) (unaudited)
Stock
of $0.0001 par value:
Common
stock 125,000,000 125,000,000 40,684,496 39,297,539
c. Stock
Incentive plans: The
Companys 2007 Global Incentive Plan (the 2007 Plan) was adopted by the board of directors on August 30, 2007.
On March 31, 2015, upon consummation of the Companys Initial Public Offering (IPO), the 2007 Plan was terminated
and no further awards will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consultants of the Company and its subsidiaries. The Share Reserve will automatically
increase on January 1st of each year during the term of the 2015 Plan commencing on January 1st of the year following the year
in which the 2015 Plan becomes effective in an amount equal to five percent (5%) of the total number of shares of common stock
outstanding on December 31st of the preceding calendar year; provided, however, that our board of directors may provide that there
will not be a January 1st increase in the Share Reserve in a given year or that the increase will be less than five percent (5%)
of the shares of common stock outstanding on the preceding December 31st. The
aggregate maximum number of shares of common stock that may be issued on the exercise of incentive stock options is ten million
(10,000,000). As
of March 31, 2016 (unaudited), a total of 3,827,117 (unaudited) shares of common stock were reserved for issuance under the 2015
Plan (the Share Reserve). As
of March 31, 2016 (unaudited), an aggregate of 2,731,852 shares of common stock are available for future grant under the 2015
Plan.
d. Options
granted to employees and members of
the board of directors: A
summary of the activity in the options granted to employees and members of the board of directors for the nine months ended March
31, 2016 (unaudited) and related information follows:
Weighted
average
Weighted remaining
Number average contractual Aggregate
of exercise term intrinsic
Options price in
years value
Outstanding
as of July 1, 2015 6,034,782 3.14 7.06 200,438
Granted 228,800 25.09
Exercised (1,230,923 ) 2.05
Forfeited
or expired (46,971 ) 3.86
Outstanding
as of March 31, 2016 4,985,688 4.41 6.75 103,375
Vested
and expected to vest as of March 31, 2016 4,798,492 4.33 6.73 99,877
Exercisable
as of March 31, 2016 3,099,118 2.88 5.65 68,974 The
aggregate intrinsic valu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nine months ended on March 31, 2016 (unaudited) was $27,602. The
weighted average grant date fair values of options granted to employees and executive directors during the nine months ended March
31, 2016 (unaudited) was $25.09. The
options outstanding as of March 31, 2016 (unaudited) have been separated into exercise price ranges as follows:
Weighted Options Weighted
Outstanding average exercisable average
Range
of as
of remaining as
of remaining
exercise March
31, contractual March
31, contractual
price 2016 life
in years 2016 life
in years
$0.87
- $1.50 770,940 2.89 770,940 2.89
$1.68
- $2.46 1,465,040 5.49 1,408,292 5.46
$3.03
- $3.96 542,018 7.53 279,270 7.24
$5.01 1,945,562 8.66 602,296 8.66
$9.36 33,328 8.84 9,720 8.84
$25.09 228,800 9.39 28,600 9.39
4,985,688 6.75 3,099,118 5.65
e. A
summary of the activity in the RSUs granted to employees and members of the board of directors for the nine months ended March
31, 2016 (unaudited), is as follows:
No.
of Options Weighted
average grant date fair
value
Unvested
as of July 1, 2015 67,440 25.09
Granted 807,656 24.45
Vested (112,591 ) 24.57
Forfeited (40,965 ) 24.07
Unvested
as of March 31, 2016 721,540 24.38
f. Options
and RSUs issued to non-employee consultants: The
Company has granted options and RSUs to non-employee consultants as of March 31, 2016 (unaudited) as follows:
Outstanding Exercisable
as
of as
of
Issuance March
31, Exercise March
31, Exercisable
date 2016 price 2016 through
July
31, 2008 33,333 0.87 33,333 July
31, 2018
October
24, 2012 5,166 2.46 4,333 October
24, 2022
January
23, 2013 3,333 3.03 2,778 January
23, 2023
January
27, 2014 4,698 3.51 2,226 January
27, 2024
May
1, 2014 6,000 3.51 3,167 May
1, 2024
September
17, 2014 10,830 3.96 4,790 September
17, 2024
October
29, 2014 5,788 5.01 1,010 October
29, 2024
August
19, 2015 28,167 0.00 -
November
8, 2015 4,167 0.00 -
101,482 51,637 The
Company had accounted for its options and RSUs granted to non-employee consultants under the fair value method of ASC 505-50.
In connection with the grant of options and RSUs to non-employee consultants, the Company recorded stock compensation expenses
in the three months ended March 31, 2016 (unaudited) and 2015 (unaudited) in the amounts $91, and $228, respectively, and stock
compensation expenses in the nine months ended March 31, 2016 and 2015 in the amounts $464 and $331, respectively
g. Stock-based
compensation expense for employees and consultants: The
Company recognized stock-based compensation expenses related to options and RSUs granted to employees and non-employees in the
consolidated statement of operations for the three and six months ended on March 31, 2016 (unaudited) and 2015 (unaudited), as
follows:
Three
months ended March
31, Nine
months ended March
31,
2016 2015 2016 2015
Cost
of revenues $ 246 $ 140 $ 635 $ 254
Research
and development 724 183 1,637 449
Selling
and marketing 842 292 2,207 545
General
and administrative 819 355 2,210 502
Total
stock-based compensation expense $ 2,631 $ 970 $ 6,689 $ 1,750 As
of March 31, 2016 (unaudited), there was a total unrecognized compensation expense of $26,384 related to non-vested equity-based
compensation arrangements granted under the Companys plans. These expenses are expected to be recognized during the period
from April 1, 2016 through February 29, 2020.</t>
  </si>
  <si>
    <t>INCOME TAXES</t>
  </si>
  <si>
    <t>Income Tax Disclosure [Abstract]</t>
  </si>
  <si>
    <t>NOTE
10:- INCOME
TAXES
a. Taxes
on income (tax benefit) are comprised as follows:
Three
months ended March
31, Nine
months ended March
31,
2016 2015 2016 2015
Unaudited Unaudited
Current
year taxes $ 1,069 $ 398 $ 2,380 $ 1,146
Previous
year taxes - - (216 ) -
Deferred
tax expense (income) (100 ) - (6,627 ) -
Taxes
on income (tax benefit) $ 969 $ 398 $ (4,463 ) $ 1,146
b.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March
31, June
30,
2016 2015
(Unaudited)
Assets
in respect of:
Carryforward
tax losses $ - $ 23,033
Research
and Development carryforward expenses- temporary differences 4,488 5,173
Stock-based
compensation 548 -
Other
reserves 1,450 1,346
6,486 29,552
Valuation
allowance (1) - (29,552 )
Net
deferred tax assets $ 6,486 $ -
(1) ASC
740 requires that deferred tax assets be reduced by a valuation allowance if it is more likely than not that some portion
or all of the deferred tax assets will not be realized. The Company evaluated the net deferred tax assets for each separate
tax entity. As of June 30, 2015, the Company concluded that it is not more likely than not that the net deferred tax assets
will be realized and a full valuation allowance has been recorded against these assets. The Company's estimate of future book-taxable
income considers available evidence, both positive and negative, about its operating businesses and investments, including
an aggregation of individual projections for each significant operating business and investment, estimated apportionment factors
for state and local taxing jurisdictions and includes all future years that the Company estimated it would have available
net operating loss carryforwards. During
the second fiscal quarter of 2016, the Company determined that the positive evidence outweighs the negative evidence for deferred
tax assets and concluded that these deferred tax assets are realizable on a "more likely than not" basis. This determination
was mainly due to expected future results of positive operations and earnings history.</t>
  </si>
  <si>
    <t>BASIC AND DILUTED NET EARNINGS PER SHARE</t>
  </si>
  <si>
    <t>Earnings Per Share [Abstract]</t>
  </si>
  <si>
    <t xml:space="preserve">NOTE
11:- BASIC
AND DILUTED NET EARNINGS PER SHARE Basic
net earnings per share is computed by dividing the net earnings by the weighted-average number of shares of common stock outstanding
during the period. The
total weighted average number of shares of common stock related to the outstanding stock options, convertible preferred stock
and warrants to purchase convertible preferred stock and common stock, excluded from the calculation of diluted net earnings per
share due to their anti-dilutive effect, was 0 and 28,351,707 for the three months ended March 31, 2016 (unaudited) and 2015 (unaudited),
respectively and 12,945 and 27,378,784 for the nine months ended March 31, 2016 (unaudited) and 2015 (unaudited), respectively Basic
and diluted earnings per share is presented in conformity with the two-class method for participating securities for the periods
prior to their conversion. Under this method, the earnings per share for each class of shares are calculated assuming 100% of
the Company's earnings are distributed as dividends to each class of shares based on their contractual rights. The
following table presents the computation of basic and diluted net earnings per share for the periods presented:
Three
months ended March
31, Nine
months ended March
31,
2016 2015 2016 2015
(unaudited) (unaudited)
Numerator:
Net
income 20,799 5,965 59,336 11,860
Dividends
accumulated for the period - (5,923 ) - (11,817 )
Net
income available to holders of common stock 20,799 42 59,336 43
Denominator:
Shares
used in computing net earnings per share of common stock, basic 40,362,093 2,822,893 39,725,227 2,817,090
Numerator:
Net
income 20,799 5,965 59,336 11,860
Dividends
accumulated for the period - (5,872 ) - (11,782 )
Net
income available to holders of common stock 20,799 93 59,336 78
Denominator:
Shares
used in computing net earnings per share of common stock, diluted 44,577,901 7,099,046 44,347,071 5,534,903 </t>
  </si>
  <si>
    <t>CONCENTRATION OF CREDIT RISK AND MAJOR CUSTOMERS</t>
  </si>
  <si>
    <t>Risks and Uncertainties [Abstract]</t>
  </si>
  <si>
    <t>NOTE
12:- CONCENTRATION
OF CREDIT RISK AND MAJOR CUSTOMERS
a. For
the three month period ended March 31, 2016 (unaudited), the Company had two major customers that accounted for approximately
26.7% of its consolidated revenues. For
the nine month period ended March 31, 2016 (unaudited), the Company had three major customers that accounted for approximately
34.9% of its consolidated revenues. For
the year ended June 30, 2015, the Company had one major customer that accounted for 24.6% of its consolidated revenues.
b. As
of March 31, 2016 (unaudited), three customers accounted for 38.5% of the Companys net accounts receivable and as of
June 30, 2015, one customer accounted for 30.0% of the Companys net accounts receivable.</t>
  </si>
  <si>
    <t>GENERAL (Tables)</t>
  </si>
  <si>
    <t>Schedule of Fair Value of Derivative Instruments</t>
  </si>
  <si>
    <t xml:space="preserve">Fair
Value of Derivative Instruments
Balance
Sheet Location As
of March 31, 2016 (unaudited) As
of June 30, 2015
Derivative Assets
Foreign
exchange forward
contracts and
put and call options Prepaid
expenses and other accounts receivable (*) 849 859
Total 849 859 </t>
  </si>
  <si>
    <t>Schedule of Derivative Instruments Gains Recognized in OCI</t>
  </si>
  <si>
    <t xml:space="preserve">Gains
on Derivatives Recognized in OCI Gains
on Derivatives Recognized in OCI
for
the three months ended for
the nine months ended
March
31, March
31,
2016 2015 2016 2015
(unaudited) (unaudited)
Foreign
exchange forward
contracts and
put and call options 668 - 745 -
Gains
Reclassified from OCI into Income Gains
Reclassified from OCI into Income
for
the three months ended for
the nine months ended
March
31, March
31,
2016 2015 2016 2015
(unaudited) (unaudited)
Foreign
exchange forward
contracts and
put and call options 33 - 35 - </t>
  </si>
  <si>
    <t>Schedule of Derivative Gains (Losses) Reclassified From OCI Into Income</t>
  </si>
  <si>
    <t>Unrealized
gains (losses) on available-for-sale marketable securities Unrealized
gains (losses) on cash flow hedges Unrealized
gains (losses) on foreign currency translation Total
Beginning
balance (81 ) 75 (287 ) (293 )
Other comprehensive
income (loss) before reclassifications 87 668 (13 ) 742
Losses (gains) reclassified
from accumulated other comprehensive income (loss) 1 (33 ) - (32 )
Net current period
other comprehensive income (loss) 88 635 (13 ) 710
Ending balance 7 710 (300 ) 417
The following table
summarizes the changes in accumulated balances of other comprehensive loss, net of taxes, for the nine months ended March
31, 2016 (unaudited):
Unrealized
gains (losses) on available-for-sale marketable securities Unrealized
gains (losses) on cash flow hedges Unrealized
gains (losses) on foreign currency translation Total
Beginning
balance - - (222 ) (222 )
Other comprehensive
income (loss) before reclassifications 6 745 (78 ) 673
Losses (gains) reclassified
from accumulated other comprehensive income (loss) 1 (35 ) - (34 )
Net current period
other comprehensive income (loss) 7 710 (78 ) 639
Ending balance 7 710 (300 ) 417</t>
  </si>
  <si>
    <t>MARKETABLE SECURITIES (Tables)</t>
  </si>
  <si>
    <t>Summary of Available-For-Sale Marketable Securities</t>
  </si>
  <si>
    <t xml:space="preserve">Amortized cost Gross
unrealized gains Gross
unrealized losses Fair value
Corporate
bonds $ 82,183 $ 55 $ 36 $ 82,202
Governmental bonds $ 5,015 $ 3 $ 10 $ 5,008
$ 87,198 $ 58 $ 46 $ 87,210 </t>
  </si>
  <si>
    <t>Summary of amortized cost of available-for-sale marketable securities</t>
  </si>
  <si>
    <t xml:space="preserve">Amortized
cost Gross
unrealized gains Gross
unrealized losses Fair
value
Due in
one year or less $ 44,050 $ 21 $ 12 $ 44,059
Due after one year
to two years $ 43,148 $ 37 $ 34 $ 43,151
$ 87,198 $ 58 $ 46 $ 87,210 </t>
  </si>
  <si>
    <t>INVENTORIES (Tables)</t>
  </si>
  <si>
    <t>Schedule of inventories</t>
  </si>
  <si>
    <t xml:space="preserve">March
31, 2016 June
30, 2015
(unaudited)
Raw materials $ 10,639 $ 14,405
Finished goods 74,875 59,545
$ 85,514 $ 73,950 </t>
  </si>
  <si>
    <t>WARRANTY OBLIGATIONS (Tables)</t>
  </si>
  <si>
    <t>Schedule of warranty obligations</t>
  </si>
  <si>
    <t xml:space="preserve">Nine
months ended March
31,
2016 2015
(unaudited)
Balance,
at beginning of period $ 31,879 $ 18,181
Additions and adjustments
to cost of revenues 21,250 13,456
Usage and current
warranty expenses (6,470 ) (3,738 )
Balance, at end of
period 46,659 27,899
Less current portion 13,510 7,661
Long term portion $ 33,149 $ 20,238 </t>
  </si>
  <si>
    <t>FAIR VALUE MEASUREMENTS (Tables)</t>
  </si>
  <si>
    <t>Schedule of assets and liabilities measured at fair value by level</t>
  </si>
  <si>
    <t>Balance
as of Fair
value measurements
Description March
31, 2016
(unaudited) Level
1 Level
2 Level
3
Cash equivalents:
Money
market mutual funds $ 17,520 $ 17,520 - -
Derivative instruments
asset $ 849 - $ 849 -
Short-term marketable securities:
Corporate bonds $ 43,055 - $ 43,055 -
Governmental bonds $ 1,004 - $ 1,004 -
Long-term marketable securities:
Corporate bonds $ 39,147 - $ 39,147 -
Governmental bonds $ 4,004 - $ 4,004 - The
following table sets forth the Companys assets that were measured at fair value as of June 30, 2015 by level within the
fair value hierarchy:
Balance
as of Fair
value measurements
Description June
30, 2015 Level
1 Level
2 Level
3
Derivative
instruments asset $ 859 - $ 859 -</t>
  </si>
  <si>
    <t>COMMITMENTS AND CONTINGENT LIABILITIES (Tables)</t>
  </si>
  <si>
    <t>Schedule of future minimum lease commitments</t>
  </si>
  <si>
    <t xml:space="preserve">Year
ended June 30, (unaudited)
2016 598
2017 2,252
2018 2,148
2019 2,003
2020 and thereafter 8,707
15,708 </t>
  </si>
  <si>
    <t>STOCK CAPITAL (Tables)</t>
  </si>
  <si>
    <t>Schedule of composition of common stock capital</t>
  </si>
  <si>
    <t xml:space="preserve">Authorized Issued
and outstanding
Number
of shares
March
31, 2016 June
30, 2015 March
31, 2016 June
30, 2015
(unaudited) (unaudited)
Stock
of $0.0001 par value:
Common
stock 125,000,000 125,000,000 40,684,496 39,297,539 </t>
  </si>
  <si>
    <t>Share-based Compensation Arrangement by Share-based Payment Award [Line Items]</t>
  </si>
  <si>
    <t>Schedule of recognized stock-based compensation expenses</t>
  </si>
  <si>
    <t xml:space="preserve">Three
months ended March
31, Nine
months ended March
31,
2016 2015 2016 2015
Cost of
revenues $ 246 $ 140 $ 635 $ 254
Research and development 724 183 1,637 449
Selling and marketing 842 292 2,207 545
General and administrative 819 355 2,210 502
Total stock-based
compensation expense $ 2,631 $ 970 $ 6,689 $ 1,750 </t>
  </si>
  <si>
    <t>Restricted Stock Units (RSUs) [Member]</t>
  </si>
  <si>
    <t>Summary of the activity in the share options</t>
  </si>
  <si>
    <t xml:space="preserve">No.
of Options Weighted
average grant date fair
value
Unvested
as of July 1, 2015 67,440 25.09
Granted 807,656 24.45
Vested (112,591 ) 24.57
Forfeited (40,965 ) 24.07
Unvested as of March
31, 2016 721,540 24.38 </t>
  </si>
  <si>
    <t>Schedule of exercise price range of options</t>
  </si>
  <si>
    <t xml:space="preserve">Outstanding Exercisable
as
of as
of
Issuance March
31, Exercise March
31, Exercisable
date 2016 price 2016 through
July 31,
2008 33,333 0.87 33,333 July
31, 2018
October 24, 2012 5,166 2.46 4,333 October
24, 2022
January 23, 2013 3,333 3.03 2,778 January
23, 2023
January 27, 2014 4,698 3.51 2,226 January
27, 2024
May 1, 2014 6,000 3.51 3,167 May
1, 2024
September 17, 2014 10,830 3.96 4,790 September
17, 2024
October 29, 2014 5,788 5.01 1,010 October
29, 2024
August 19, 2015 28,167 0.00 -
November 8, 2015 4,167 0.00 -
101,482 51,637 </t>
  </si>
  <si>
    <t>Option [Member]</t>
  </si>
  <si>
    <t xml:space="preserve">Weighted
average
Weighted remaining
Number average contractual Aggregate
of exercise term intrinsic
Options price in
years value
Outstanding
as of July 1, 2015 6,034,782 3.14 7.06 200,438
Granted 228,800 25.09
Exercised (1,230,923 ) 2.05
Forfeited or expired (46,971 ) 3.86
Outstanding as of
March 31, 2016 4,985,688 4.41 6.75 103,375
Vested and expected
to vest as of March 31, 2016 4,798,492 4.33 6.73 99,877
Exercisable as of
March 31, 2016 3,099,118 2.88 5.65 68,974 </t>
  </si>
  <si>
    <t xml:space="preserve">Weighted Options Weighted
Outstanding average exercisable average
Range
of as
of remaining as
of remaining
exercise March
31, contractual March
31, contractual
price 2016 life
in years 2016 life
in years
$0.87
- $1.50 770,940 2.89 770,940 2.89
$1.68
- $2.46 1,465,040 5.49 1,408,292 5.46
$3.03
- $3.96 542,018 7.53 279,270 7.24
$5.01 1,945,562 8.66 602,296 8.66
$9.36 33,328 8.84 9,720 8.84
$25.09 228,800 9.39 28,600 9.39
4,985,688 6.75 3,099,118 5.65 </t>
  </si>
  <si>
    <t>INCOME TAXES (Tables)</t>
  </si>
  <si>
    <t>Schedule of taxes on income</t>
  </si>
  <si>
    <t xml:space="preserve">Three
months ended March
31, Nine
months ended March
31,
2016 2015 2016 2015
Unaudited Unaudited
Current
year taxes $ 1,069 $ 398 $ 2,380 $ 1,146
Previous year taxes - - (216 ) -
Deferred tax expense
(income) (100 ) - (6,627 ) -
Taxes on income (tax
benefit) $ 969 $ 398 $ (4,463 ) $ 1,146 </t>
  </si>
  <si>
    <t>Schedule of deferred tax liabilities and assets</t>
  </si>
  <si>
    <t xml:space="preserve">March
31, June
30,
2016 2015
(Unaudited)
Assets in respect
of:
Carryforward
tax losses $ - $ 23,033
Research and Development
carryforward expenses- temporary differences 4,488 5,173
Stock-based compensation 548 -
Other reserves 1,450 1,346
6,486 29,552
Valuation allowance
(1) - (29,552 )
Net deferred tax assets $ 6,486 $ - </t>
  </si>
  <si>
    <t>BASIC AND DILUTED NET EARNINGS PER SHARE (Tables)</t>
  </si>
  <si>
    <t>Schedule of computation of basic and diluted net earnings (loss) per share</t>
  </si>
  <si>
    <t xml:space="preserve">Three
months ended March
31, Nine
months ended March
31,
2016 2015 2016 2015
(unaudited) (unaudited)
Numerator:
Net income 20,799 5,965 59,336 11,860
Dividends accumulated
for the period - (5,923 ) - (11,817 )
Net income available
to holders of common stock 20,799 42 59,336 43
Denominator:
Shares used in computing
net earnings per share of common stock, basic 40,362,093 2,822,893 39,725,227 2,817,090
Numerator:
Net income 20,799 5,965 59,336 11,860
Dividends accumulated
for the period - (5,872 ) - (11,782 )
Net income available
to holders of common stock 20,799 93 59,336 78
Denominator:
Shares used in computing
net earnings per share of common stock, diluted 44,577,901 7,099,046 44,347,071 5,534,903 </t>
  </si>
  <si>
    <t>GENERAL (Details) $ in Thousands</t>
  </si>
  <si>
    <t>1 Months Ended</t>
  </si>
  <si>
    <t>12 Months Ended</t>
  </si>
  <si>
    <t>Jul. 31, 2015USD ($)</t>
  </si>
  <si>
    <t>Mar. 31, 2016USD ($)</t>
  </si>
  <si>
    <t>Mar. 31, 2015USD ($)</t>
  </si>
  <si>
    <t>Mar. 31, 2016USD ($)item</t>
  </si>
  <si>
    <t>Jun. 30, 2015USD ($)</t>
  </si>
  <si>
    <t>Organization Consolidation and Presentation of Financial Statements [Line Items]</t>
  </si>
  <si>
    <t>Number of contract manufacturers | item</t>
  </si>
  <si>
    <t>Number of vendors | item</t>
  </si>
  <si>
    <t>Derivative financial instruments</t>
  </si>
  <si>
    <t>Notional amount of derivative contract</t>
  </si>
  <si>
    <t>Fair value of derivative assets current</t>
  </si>
  <si>
    <t>Fair value of derivative liabilities current</t>
  </si>
  <si>
    <t>Net derivative assets</t>
  </si>
  <si>
    <t>Loss from hedging transactions recorded in general and administrative expenses</t>
  </si>
  <si>
    <t>Loss from hedging transactions recorded in research and development expenses</t>
  </si>
  <si>
    <t>Loss from hedging transactions recorded in sales and marketing expenses</t>
  </si>
  <si>
    <t>Foreign exchange forward contracts</t>
  </si>
  <si>
    <t>[1]</t>
  </si>
  <si>
    <t>Consideration paid for patents</t>
  </si>
  <si>
    <t>Useful lives of patents</t>
  </si>
  <si>
    <t>10 years</t>
  </si>
  <si>
    <t>Amortization expenses</t>
  </si>
  <si>
    <t>Accounts Payable [Member]</t>
  </si>
  <si>
    <t>Concentration risk (as a percent)</t>
  </si>
  <si>
    <t>73.00%</t>
  </si>
  <si>
    <t>79.00%</t>
  </si>
  <si>
    <t>Estimated to be reclassified into earnings during 2016.</t>
  </si>
  <si>
    <t>GENERAL (Changes in Accumulated Other Comprehensive Loss) (Details) - USD ($) $ in Thousands</t>
  </si>
  <si>
    <t>Beginning balance</t>
  </si>
  <si>
    <t>Other comprehensive income (loss) before reclassifications</t>
  </si>
  <si>
    <t>Losses (gains) reclassified from accumulated other comprehensive income (loss)</t>
  </si>
  <si>
    <t>Net current period other comprehensive income (loss)</t>
  </si>
  <si>
    <t>Ending balance</t>
  </si>
  <si>
    <t>Unrealized gains (losses) on available-for-sale marketable securities [Member]</t>
  </si>
  <si>
    <t>Unrealized gains (losses) on cash flow hedges [Member]</t>
  </si>
  <si>
    <t>Unrealized gains (losses) on foreign currency translation [Member]</t>
  </si>
  <si>
    <t>MARKETABLE SECURITIES (Details) $ in Thousands</t>
  </si>
  <si>
    <t>Schedule of Available-for-sale Securities [Line Items]</t>
  </si>
  <si>
    <t>Due in one year or less, amortized cost</t>
  </si>
  <si>
    <t>Due in one year or less, gross unrealized gains</t>
  </si>
  <si>
    <t>Due in one year or less, gross unrealized losses</t>
  </si>
  <si>
    <t>Due in one year or less, fair value</t>
  </si>
  <si>
    <t>Due after one year to two years, amortized cost</t>
  </si>
  <si>
    <t>Due after one year to two years, gross unrealized gains</t>
  </si>
  <si>
    <t>Due after one year to two years, gross unrealized losses</t>
  </si>
  <si>
    <t>Due after one year to two years, fair value</t>
  </si>
  <si>
    <t>Amortized cost</t>
  </si>
  <si>
    <t>Gross unrealized gains</t>
  </si>
  <si>
    <t>Gross unrealized losses</t>
  </si>
  <si>
    <t>Fair value</t>
  </si>
  <si>
    <t>Number of loss positions | item</t>
  </si>
  <si>
    <t>Corporate Debt Securities [Member]</t>
  </si>
  <si>
    <t>Governmental bonds [Member]</t>
  </si>
  <si>
    <t>INVENTORIES (Details) - USD ($) $ in Thousands</t>
  </si>
  <si>
    <t>Raw materials</t>
  </si>
  <si>
    <t>Finished goods</t>
  </si>
  <si>
    <t>WARRANTY OBLIGATIONS (Details) - USD ($) $ in Thousands</t>
  </si>
  <si>
    <t>Changes in the Company's product warranty liability</t>
  </si>
  <si>
    <t>Balance, at beginning of period</t>
  </si>
  <si>
    <t>Additions and adjustments to cost of revenues</t>
  </si>
  <si>
    <t>Usage and current warranty expenses</t>
  </si>
  <si>
    <t>Balance, at end of period</t>
  </si>
  <si>
    <t>Less current portion</t>
  </si>
  <si>
    <t>Long term portion</t>
  </si>
  <si>
    <t>REVOLVING CREDIT LINE (Details) - Revolving Credit Line [Member] - USD ($) $ in Thousands</t>
  </si>
  <si>
    <t>Feb. 17, 2015</t>
  </si>
  <si>
    <t>Line of Credit Facility [Line Items]</t>
  </si>
  <si>
    <t>Aggregate borrowings</t>
  </si>
  <si>
    <t>Maximum specified percentage of eligible trade receivables considered for determining maximum borrowing capacity</t>
  </si>
  <si>
    <t>80.00%</t>
  </si>
  <si>
    <t>Description of variable rate basis</t>
  </si>
  <si>
    <t>Bank Lender's prime rate</t>
  </si>
  <si>
    <t>Termination date</t>
  </si>
  <si>
    <t>Dec. 31,
		2016</t>
  </si>
  <si>
    <t>Amount of liquidity need to maintain</t>
  </si>
  <si>
    <t>Minimum [Member]</t>
  </si>
  <si>
    <t>Applicable margin (as a percent)</t>
  </si>
  <si>
    <t>0.50%</t>
  </si>
  <si>
    <t>Maximum [Member]</t>
  </si>
  <si>
    <t>2.00%</t>
  </si>
  <si>
    <t>FAIR VALUE MEASUREMENTS (Details) - USD ($) $ in Thousands</t>
  </si>
  <si>
    <t>Money Market Funds [Member]</t>
  </si>
  <si>
    <t>Fair Value, Assets and Liabilities Measured on Recurring and Nonrecurring Basis [Line Items]</t>
  </si>
  <si>
    <t>Fair value of assets</t>
  </si>
  <si>
    <t>Money Market Funds [Member] | Fair Value, Inputs, Level 1 [Member]</t>
  </si>
  <si>
    <t>Derivative Financial Instruments, Assets [Member]</t>
  </si>
  <si>
    <t>Derivative Financial Instruments, Assets [Member] | Fair Value, Inputs, Level 2 [Member]</t>
  </si>
  <si>
    <t>Short Term Corporate Debt Securities [Member]</t>
  </si>
  <si>
    <t>Short Term Corporate Debt Securities [Member] | Fair Value, Inputs, Level 2 [Member]</t>
  </si>
  <si>
    <t>Short Term Governmental Bonds [Member]</t>
  </si>
  <si>
    <t>Short Term Governmental Bonds [Member] | Fair Value, Inputs, Level 2 [Member]</t>
  </si>
  <si>
    <t>Long Term Corporate Debt Securities [Member]</t>
  </si>
  <si>
    <t>Long Term Corporate Debt Securities [Member] | Fair Value, Inputs, Level 2 [Member]</t>
  </si>
  <si>
    <t>Long Term Governmental Bonds [Member]</t>
  </si>
  <si>
    <t>Long Term Governmental Bonds [Member] | Fair Value, Inputs, Level 2 [Member]</t>
  </si>
  <si>
    <t>LEASE INCENTIVE OBLIGATION (Details) - USD ($) $ in Thousands</t>
  </si>
  <si>
    <t>Operating lease receivable</t>
  </si>
  <si>
    <t>Received in cash from the Lessor</t>
  </si>
  <si>
    <t>COMMITMENTS AND CONTINGENT LIABILITIES (Schedule of Future Minimum Lease Commitments) (Details) $ in Thousands</t>
  </si>
  <si>
    <t>Future minimum lease commitments</t>
  </si>
  <si>
    <t>2020 and thereafter</t>
  </si>
  <si>
    <t>Future minimum lease commitments amount</t>
  </si>
  <si>
    <t>COMMITMENTS AND CONTINGENT LIABILITIES (Narrative) (Lease commitments) (Details) - USD ($) $ in Thousands</t>
  </si>
  <si>
    <t>Lease commitments</t>
  </si>
  <si>
    <t>Contract term</t>
  </si>
  <si>
    <t>Rent expenses</t>
  </si>
  <si>
    <t>COMMITMENTS AND CONTINGENT LIABILITIES (Narrative) (Guarantees) (Details) $ in Thousands</t>
  </si>
  <si>
    <t>Office Rent Lease Agreements [Member]</t>
  </si>
  <si>
    <t>Guarantor Obligations [Line Items]</t>
  </si>
  <si>
    <t>Guarantees amount</t>
  </si>
  <si>
    <t>Customs Transactions [Member]</t>
  </si>
  <si>
    <t>Credit Card Limits [Member]</t>
  </si>
  <si>
    <t>COMMITMENTS AND CONTINGENT LIABILITIES (Narrative) (Royalty, Governmental, and Contractual purchase obligations) (Details) $ in Thousands</t>
  </si>
  <si>
    <t>Royalty commitments</t>
  </si>
  <si>
    <t>Aggregate contingent liability to the BIRD-F amount</t>
  </si>
  <si>
    <t>Governmental commitments</t>
  </si>
  <si>
    <t>Governmental commitments amount</t>
  </si>
  <si>
    <t>Contractual purchase obligations</t>
  </si>
  <si>
    <t>Non-cancelable purchase obligations</t>
  </si>
  <si>
    <t>Provision for contractual inventory purchase obligations</t>
  </si>
  <si>
    <t>STOCK CAPITAL (Common Stock) (Details)</t>
  </si>
  <si>
    <t>Mar. 31, 2016$ / sharesshares</t>
  </si>
  <si>
    <t>Jun. 30, 2015$ / sharesshares</t>
  </si>
  <si>
    <t>Reverse stock split ratio</t>
  </si>
  <si>
    <t>Common stock capital</t>
  </si>
  <si>
    <t>Par value | $ / shares</t>
  </si>
  <si>
    <t>Authorized</t>
  </si>
  <si>
    <t>STOCK CAPITAL (Stock option plans) (Details) - USD ($) $ / shares in Units, $ in Thousands</t>
  </si>
  <si>
    <t>Dec. 31, 2014</t>
  </si>
  <si>
    <t>Intrinsic value of options exercised</t>
  </si>
  <si>
    <t>Unrecognized compensation expense</t>
  </si>
  <si>
    <t>2007 Plan, Transferred to 2015 Plan [Member]</t>
  </si>
  <si>
    <t>Number of options are available for future grant under the plan</t>
  </si>
  <si>
    <t>2015 Plan [Member]</t>
  </si>
  <si>
    <t>Number of options reserved for issuance under the plan</t>
  </si>
  <si>
    <t>Percentage of common shares increase automatically in each year</t>
  </si>
  <si>
    <t>5.00%</t>
  </si>
  <si>
    <t>2015 Plan [Member] | Maximum [Member]</t>
  </si>
  <si>
    <t>Option [Member] | Maximum [Member]</t>
  </si>
  <si>
    <t>Employee Stock Purchase Plan [Member] | 2015 Plan [Member]</t>
  </si>
  <si>
    <t>Options And RSUs [Member] | Employees and Members of Board of Directors [Member]</t>
  </si>
  <si>
    <t>Weighted average grant date fair values options granted to employees and executive directors</t>
  </si>
  <si>
    <t>Restricted Stock Units (RSUs) [Member] | Employees and Members of Board of Directors [Member]</t>
  </si>
  <si>
    <t>STOCK CAPITAL (Summary of activity in the share options) (Details) - USD ($) $ / shares in Units, $ in Thousands</t>
  </si>
  <si>
    <t>Aggregate intrinsic Value</t>
  </si>
  <si>
    <t>Exercised</t>
  </si>
  <si>
    <t>Option [Member] | Employees and Members of Board of Directors [Member]</t>
  </si>
  <si>
    <t>Number of options</t>
  </si>
  <si>
    <t>Outstanding as of July 1, 2015</t>
  </si>
  <si>
    <t>Granted</t>
  </si>
  <si>
    <t>Forfeited or expired</t>
  </si>
  <si>
    <t>Outstanding as of March 31, 2016</t>
  </si>
  <si>
    <t>Weighted average exercise price</t>
  </si>
  <si>
    <t>Weighted average remaining contractual term in years</t>
  </si>
  <si>
    <t>Outstanding</t>
  </si>
  <si>
    <t>6 years 9 months</t>
  </si>
  <si>
    <t>7 years 22 days</t>
  </si>
  <si>
    <t>Vested and expected to vest at the end of the period</t>
  </si>
  <si>
    <t>6 years 8 months 23 days</t>
  </si>
  <si>
    <t>Exercisable as of March 31, 2016</t>
  </si>
  <si>
    <t>5 years 7 months 24 days</t>
  </si>
  <si>
    <t>STOCK CAPITAL (Schedule of exercise price ranges) (Details) - Employees and Members of Board of Directors [Member]</t>
  </si>
  <si>
    <t>Share-based Compensation, Shares Authorized under Stock Option Plans, Exercise Price Range [Line Items]</t>
  </si>
  <si>
    <t>Weighted average remaining contractual Life in years</t>
  </si>
  <si>
    <t>Exercisable</t>
  </si>
  <si>
    <t>$0.50 - $1.50 [Member]</t>
  </si>
  <si>
    <t>Range of exercise price, lower | $ / shares</t>
  </si>
  <si>
    <t>Range of exercise price, upper | $ / shares</t>
  </si>
  <si>
    <t>2 years 10 months 21 days</t>
  </si>
  <si>
    <t>$1.68 - $2.46 [Member]</t>
  </si>
  <si>
    <t>5 years 5 months 27 days</t>
  </si>
  <si>
    <t>5 years 5 months 16 days</t>
  </si>
  <si>
    <t>$3.03 - $3.96 [Member]</t>
  </si>
  <si>
    <t>7 years 6 months 11 days</t>
  </si>
  <si>
    <t>7 years 2 months 27 days</t>
  </si>
  <si>
    <t>$5.01 - $5.04 [Member]</t>
  </si>
  <si>
    <t>Range of exercise price | $ / shares</t>
  </si>
  <si>
    <t>8 years 7 months 28 days</t>
  </si>
  <si>
    <t>$9.36 [Member]</t>
  </si>
  <si>
    <t>8 years 10 months 2 days</t>
  </si>
  <si>
    <t>$25.09 [Member]</t>
  </si>
  <si>
    <t>9 years 4 months 21 days</t>
  </si>
  <si>
    <t>STOCK CAPITAL (Summary of the activity in the RSUs) (Details) - Restricted Stock Units (RSUs) [Member] - Employees and Members of Board of Directors [Member]</t>
  </si>
  <si>
    <t>No. of Options</t>
  </si>
  <si>
    <t>Unvested as of July 1, 2015 | shares</t>
  </si>
  <si>
    <t>Granted | shares</t>
  </si>
  <si>
    <t>Vested | shares</t>
  </si>
  <si>
    <t>Forfeited | shares</t>
  </si>
  <si>
    <t>Unvested as of March 31, 2016 | shares</t>
  </si>
  <si>
    <t>Weighted average grant date fair value</t>
  </si>
  <si>
    <t>Unvested as of July 1, 2015 | $ / shares</t>
  </si>
  <si>
    <t>Granted | $ / shares</t>
  </si>
  <si>
    <t>Vested | $ / shares</t>
  </si>
  <si>
    <t>Forfeited | $ / shares</t>
  </si>
  <si>
    <t>Unvested as of March 31, 2016 | $ / shares</t>
  </si>
  <si>
    <t>STOCK CAPITAL (Options and RSUs issued to non-employee consultants) (Details) - Options And RSUs [Member] - Nonemployee Consultants [Member]</t>
  </si>
  <si>
    <t>Outstanding at the end of the period</t>
  </si>
  <si>
    <t>Exercisable at the end of the period</t>
  </si>
  <si>
    <t>July 31, 2008 [Member]</t>
  </si>
  <si>
    <t>Exercise price | $ / shares</t>
  </si>
  <si>
    <t>October 24, 2012 [Member]</t>
  </si>
  <si>
    <t>January 23, 2013 [Member]</t>
  </si>
  <si>
    <t>January 27, 2014 [Member]</t>
  </si>
  <si>
    <t>May 1, 2014 [Member]</t>
  </si>
  <si>
    <t>September 17, 2014 [Member]</t>
  </si>
  <si>
    <t>October 29, 2014 [Member]</t>
  </si>
  <si>
    <t>August 19, 2015 [Member]</t>
  </si>
  <si>
    <t>November 8, 2015 [Member]</t>
  </si>
  <si>
    <t>STOCK CAPITAL (Schedule of stock-based compensation expense for employees and consultants) (Details) - USD ($) $ in Thousands</t>
  </si>
  <si>
    <t>Share-based Compensation Arrangement by Share-based Payment Award, Compensation Cost [Line Items]</t>
  </si>
  <si>
    <t>Total stock-based compensation expense</t>
  </si>
  <si>
    <t>Nonemployee Consultants [Member]</t>
  </si>
  <si>
    <t>Cost of revenues [Member]</t>
  </si>
  <si>
    <t>Research and development [Member]</t>
  </si>
  <si>
    <t>Selling and marketing [Member]</t>
  </si>
  <si>
    <t>General and administrative [Member]</t>
  </si>
  <si>
    <t>INCOME TAXES (Schedule of Taxes on Income) (Details) - USD ($) $ in Thousands</t>
  </si>
  <si>
    <t>Current year taxes</t>
  </si>
  <si>
    <t>Previous year taxes</t>
  </si>
  <si>
    <t>Deferred tax expense (income)</t>
  </si>
  <si>
    <t>INCOME TAXES (Schedule of Deferred Tax Liabilities And Assets) (Details) - USD ($) $ in Thousands</t>
  </si>
  <si>
    <t>Assets in respect of:</t>
  </si>
  <si>
    <t>Carryforward tax losses</t>
  </si>
  <si>
    <t>Research and Development carryforward expenses- temporary differences</t>
  </si>
  <si>
    <t>Stock-based compensation</t>
  </si>
  <si>
    <t>Other reserves</t>
  </si>
  <si>
    <t>Deferred tax assets, gross</t>
  </si>
  <si>
    <t>Valuation allowance</t>
  </si>
  <si>
    <t>Net deferred tax assets</t>
  </si>
  <si>
    <t>BASIC AND DILUTED NET EARNINGS PER SHARE (Narrative) (Details) - shares</t>
  </si>
  <si>
    <t>Total weighted average number of shares related to the outstanding stock options, convertible preferred stock and warrants to purchase convertible preferred stock and common stock, excluded from the calculation of diluted net earnings (loss) per share due to their anti-dilutive effect</t>
  </si>
  <si>
    <t>BASIC AND DILUTED NET EARNINGS PER SHARE (Schedule of Computation of Basic and Diluted Net Earnings (Loss) Per Share) (Details) - USD ($) $ in Thousands</t>
  </si>
  <si>
    <t>Numerator:</t>
  </si>
  <si>
    <t>Dividends accumulated for the period</t>
  </si>
  <si>
    <t>Net income available to holders of common stock</t>
  </si>
  <si>
    <t>Denominator:</t>
  </si>
  <si>
    <t>Shares used in computing net earnings (loss) per share of common stock, basic (in shares)</t>
  </si>
  <si>
    <t>Shares used in computing net earnings per share of common stock, diluted</t>
  </si>
  <si>
    <t>CONCENTRATION OF CREDIT RISK AND MAJOR CUSTOMERS (Details)</t>
  </si>
  <si>
    <t>Revenues [Member] | Customer One [Member]</t>
  </si>
  <si>
    <t>Concentration Risk [Line Items]</t>
  </si>
  <si>
    <t>26.70%</t>
  </si>
  <si>
    <t>34.90%</t>
  </si>
  <si>
    <t>Revenues [Member] | Customer Two [Member]</t>
  </si>
  <si>
    <t>Revenues [Member] | Customer Three [Member]</t>
  </si>
  <si>
    <t>Revenues [Member] | Customer Concentration Risk [Member]</t>
  </si>
  <si>
    <t>24.60%</t>
  </si>
  <si>
    <t>Accounts Receivable [Member] | Customer One [Member]</t>
  </si>
  <si>
    <t>38.50%</t>
  </si>
  <si>
    <t>Accounts Receivable [Member] | Customer Two [Member]</t>
  </si>
  <si>
    <t>Accounts Receivable [Member] | Customer Three [Member]</t>
  </si>
  <si>
    <t>Accounts Receivable [Member] | Customer Concentration Risk [Member]</t>
  </si>
  <si>
    <t>30.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419612</v>
      </c>
    </row>
    <row spans="1:3" r="11">
      <c s="4" r="A11" t="s">
        <v>17</v>
      </c>
      <c s="4" r="B11" t="s">
        <v>18</v>
      </c>
    </row>
    <row spans="1:3" r="12">
      <c s="4" r="A12" t="s">
        <v>19</v>
      </c>
      <c s="4" r="B12" t="s">
        <v>20</v>
      </c>
    </row>
    <row spans="1:3" r="13">
      <c s="4" r="A13" t="s">
        <v>21</v>
      </c>
      <c s="4" r="B13" t="s">
        <v>22</v>
      </c>
    </row>
    <row spans="1:3" r="14">
      <c s="4" r="A14" t="s">
        <v>23</v>
      </c>
      <c s="6" r="C14" t="n">
        <v>40730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33</v>
      </c>
    </row>
    <row spans="1:2" r="4">
      <c s="4" r="A4" t="s">
        <v>169</v>
      </c>
      <c s="4" r="B4" t="s">
        <v>170</v>
      </c>
    </row>
    <row spans="1:2" r="5">
      <c s="4" r="A5" t="s">
        <v>171</v>
      </c>
      <c s="4" r="B5" t="s">
        <v>172</v>
      </c>
    </row>
    <row spans="1:2" r="6">
      <c s="4" r="A6" t="s">
        <v>173</v>
      </c>
      <c s="4" r="B6"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4070</v>
      </c>
      <c s="7" r="C3" t="n">
        <v>144750</v>
      </c>
    </row>
    <row spans="1:3" r="4">
      <c s="4" r="A4" t="s">
        <v>28</v>
      </c>
      <c s="6" r="B4" t="n">
        <v>944</v>
      </c>
      <c s="7" r="C4" t="n">
        <v>3639</v>
      </c>
    </row>
    <row spans="1:3" r="5">
      <c s="4" r="A5" t="s">
        <v>29</v>
      </c>
      <c s="6" r="B5" t="n">
        <v>44059</v>
      </c>
      <c s="4" r="C5" t="s">
        <v>30</v>
      </c>
    </row>
    <row spans="1:3" r="6">
      <c s="4" r="A6" t="s">
        <v>31</v>
      </c>
      <c s="6" r="B6" t="n">
        <v>56145</v>
      </c>
      <c s="7" r="C6" t="n">
        <v>35428</v>
      </c>
    </row>
    <row spans="1:3" r="7">
      <c s="4" r="A7" t="s">
        <v>32</v>
      </c>
      <c s="6" r="B7" t="n">
        <v>18613</v>
      </c>
      <c s="6" r="C7" t="n">
        <v>32645</v>
      </c>
    </row>
    <row spans="1:3" r="8">
      <c s="4" r="A8" t="s">
        <v>33</v>
      </c>
      <c s="6" r="B8" t="n">
        <v>85514</v>
      </c>
      <c s="6" r="C8" t="n">
        <v>73950</v>
      </c>
    </row>
    <row spans="1:3" r="9">
      <c s="4" r="A9" t="s">
        <v>34</v>
      </c>
      <c s="6" r="B9" t="n">
        <v>289345</v>
      </c>
      <c s="6" r="C9" t="n">
        <v>290412</v>
      </c>
    </row>
    <row spans="1:3" r="10">
      <c s="4" r="A10" t="s">
        <v>35</v>
      </c>
      <c s="6" r="B10" t="n">
        <v>26213</v>
      </c>
      <c s="7" r="C10" t="n">
        <v>14717</v>
      </c>
    </row>
    <row spans="1:3" r="11">
      <c s="3" r="A11" t="s">
        <v>36</v>
      </c>
    </row>
    <row spans="1:3" r="12">
      <c s="4" r="A12" t="s">
        <v>37</v>
      </c>
      <c s="6" r="B12" t="n">
        <v>43151</v>
      </c>
      <c s="4" r="C12" t="s">
        <v>30</v>
      </c>
    </row>
    <row spans="1:3" r="13">
      <c s="4" r="A13" t="s">
        <v>38</v>
      </c>
      <c s="6" r="B13" t="n">
        <v>440</v>
      </c>
      <c s="7" r="C13" t="n">
        <v>529</v>
      </c>
    </row>
    <row spans="1:3" r="14">
      <c s="4" r="A14" t="s">
        <v>39</v>
      </c>
      <c s="6" r="B14" t="n">
        <v>6486</v>
      </c>
      <c s="4" r="C14" t="s">
        <v>30</v>
      </c>
    </row>
    <row spans="1:3" r="15">
      <c s="4" r="A15" t="s">
        <v>40</v>
      </c>
      <c s="6" r="B15" t="n">
        <v>737</v>
      </c>
      <c s="4" r="C15" t="s">
        <v>30</v>
      </c>
    </row>
    <row spans="1:3" r="16">
      <c s="4" r="A16" t="s">
        <v>41</v>
      </c>
      <c s="6" r="B16" t="n">
        <v>50814</v>
      </c>
      <c s="7" r="C16" t="n">
        <v>529</v>
      </c>
    </row>
    <row spans="1:3" r="17">
      <c s="4" r="A17" t="s">
        <v>42</v>
      </c>
      <c s="6" r="B17" t="n">
        <v>366372</v>
      </c>
      <c s="6" r="C17" t="n">
        <v>305658</v>
      </c>
    </row>
    <row spans="1:3" r="18">
      <c s="3" r="A18" t="s">
        <v>43</v>
      </c>
    </row>
    <row spans="1:3" r="19">
      <c s="4" r="A19" t="s">
        <v>44</v>
      </c>
      <c s="6" r="B19" t="n">
        <v>45138</v>
      </c>
      <c s="6" r="C19" t="n">
        <v>80684</v>
      </c>
    </row>
    <row spans="1:3" r="20">
      <c s="4" r="A20" t="s">
        <v>45</v>
      </c>
      <c s="6" r="B20" t="n">
        <v>12358</v>
      </c>
      <c s="6" r="C20" t="n">
        <v>6814</v>
      </c>
    </row>
    <row spans="1:3" r="21">
      <c s="4" r="A21" t="s">
        <v>46</v>
      </c>
      <c s="6" r="B21" t="n">
        <v>13510</v>
      </c>
      <c s="6" r="C21" t="n">
        <v>9431</v>
      </c>
    </row>
    <row spans="1:3" r="22">
      <c s="4" r="A22" t="s">
        <v>47</v>
      </c>
      <c s="6" r="B22" t="n">
        <v>2642</v>
      </c>
      <c s="6" r="C22" t="n">
        <v>1676</v>
      </c>
    </row>
    <row spans="1:3" r="23">
      <c s="4" r="A23" t="s">
        <v>48</v>
      </c>
      <c s="6" r="B23" t="n">
        <v>7797</v>
      </c>
      <c s="6" r="C23" t="n">
        <v>6987</v>
      </c>
    </row>
    <row spans="1:3" r="24">
      <c s="4" r="A24" t="s">
        <v>49</v>
      </c>
      <c s="6" r="B24" t="n">
        <v>81445</v>
      </c>
      <c s="6" r="C24" t="n">
        <v>105592</v>
      </c>
    </row>
    <row spans="1:3" r="25">
      <c s="3" r="A25" t="s">
        <v>50</v>
      </c>
    </row>
    <row spans="1:3" r="26">
      <c s="4" r="A26" t="s">
        <v>46</v>
      </c>
      <c s="6" r="B26" t="n">
        <v>33149</v>
      </c>
      <c s="6" r="C26" t="n">
        <v>22448</v>
      </c>
    </row>
    <row spans="1:3" r="27">
      <c s="4" r="A27" t="s">
        <v>47</v>
      </c>
      <c s="6" r="B27" t="n">
        <v>13266</v>
      </c>
      <c s="6" r="C27" t="n">
        <v>8289</v>
      </c>
    </row>
    <row spans="1:3" r="28">
      <c s="4" r="A28" t="s">
        <v>51</v>
      </c>
      <c s="6" r="B28" t="n">
        <v>2265</v>
      </c>
      <c s="6" r="C28" t="n">
        <v>2385</v>
      </c>
    </row>
    <row spans="1:3" r="29">
      <c s="4" r="A29" t="s">
        <v>52</v>
      </c>
      <c s="6" r="B29" t="n">
        <v>48680</v>
      </c>
      <c s="6" r="C29" t="n">
        <v>33122</v>
      </c>
    </row>
    <row spans="1:3" r="30">
      <c s="3" r="A30" t="s">
        <v>53</v>
      </c>
    </row>
    <row spans="1:3" r="31">
      <c s="4" r="A31" t="s">
        <v>54</v>
      </c>
      <c s="6" r="B31" t="n">
        <v>4</v>
      </c>
      <c s="6" r="C31" t="n">
        <v>4</v>
      </c>
    </row>
    <row spans="1:3" r="32">
      <c s="4" r="A32" t="s">
        <v>55</v>
      </c>
      <c s="6" r="B32" t="n">
        <v>296480</v>
      </c>
      <c s="6" r="C32" t="n">
        <v>287152</v>
      </c>
    </row>
    <row spans="1:3" r="33">
      <c s="4" r="A33" t="s">
        <v>56</v>
      </c>
      <c s="6" r="B33" t="n">
        <v>417</v>
      </c>
      <c s="6" r="C33" t="n">
        <v>-222</v>
      </c>
    </row>
    <row spans="1:3" r="34">
      <c s="4" r="A34" t="s">
        <v>57</v>
      </c>
      <c s="6" r="B34" t="n">
        <v>-60654</v>
      </c>
      <c s="6" r="C34" t="n">
        <v>-119990</v>
      </c>
    </row>
    <row spans="1:3" r="35">
      <c s="4" r="A35" t="s">
        <v>58</v>
      </c>
      <c s="6" r="B35" t="n">
        <v>236247</v>
      </c>
      <c s="6" r="C35" t="n">
        <v>166944</v>
      </c>
    </row>
    <row spans="1:3" r="36">
      <c s="4" r="A36" t="s">
        <v>59</v>
      </c>
      <c s="7" r="B36" t="n">
        <v>366372</v>
      </c>
      <c s="7" r="C36" t="n">
        <v>305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175</v>
      </c>
      <c s="2" r="B1" t="s">
        <v>1</v>
      </c>
    </row>
    <row spans="1:2" r="2">
      <c s="2" r="B2" t="s">
        <v>2</v>
      </c>
    </row>
    <row spans="1:2" r="3">
      <c s="3" r="A3" t="s">
        <v>136</v>
      </c>
    </row>
    <row spans="1:2" r="4">
      <c s="4" r="A4" t="s">
        <v>176</v>
      </c>
      <c s="4" r="B4" t="s">
        <v>177</v>
      </c>
    </row>
    <row spans="1:2" r="5">
      <c s="4" r="A5" t="s">
        <v>178</v>
      </c>
      <c s="4" r="B5"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0</v>
      </c>
      <c s="2" r="B1" t="s">
        <v>1</v>
      </c>
    </row>
    <row spans="1:2" r="2">
      <c s="2" r="B2" t="s">
        <v>2</v>
      </c>
    </row>
    <row spans="1:2" r="3">
      <c s="3" r="A3" t="s">
        <v>139</v>
      </c>
    </row>
    <row spans="1:2" r="4">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3</v>
      </c>
      <c s="2" r="B1" t="s">
        <v>1</v>
      </c>
    </row>
    <row spans="1:2" r="2">
      <c s="2" r="B2" t="s">
        <v>2</v>
      </c>
    </row>
    <row spans="1:2" r="3">
      <c s="3" r="A3" t="s">
        <v>142</v>
      </c>
    </row>
    <row spans="1:2" r="4">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86</v>
      </c>
      <c s="2" r="B1" t="s">
        <v>1</v>
      </c>
    </row>
    <row spans="1:2" r="2">
      <c s="2" r="B2" t="s">
        <v>2</v>
      </c>
    </row>
    <row spans="1:2" r="3">
      <c s="3" r="A3" t="s">
        <v>148</v>
      </c>
    </row>
    <row spans="1:2" r="4">
      <c s="4" r="A4" t="s">
        <v>187</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9</v>
      </c>
      <c s="2" r="B1" t="s">
        <v>1</v>
      </c>
    </row>
    <row spans="1:2" r="2">
      <c s="2" r="B2" t="s">
        <v>2</v>
      </c>
    </row>
    <row spans="1:2" r="3">
      <c s="3" r="A3" t="s">
        <v>154</v>
      </c>
    </row>
    <row spans="1:2" r="4">
      <c s="4" r="A4" t="s">
        <v>190</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2</v>
      </c>
      <c s="2" r="B1" t="s">
        <v>1</v>
      </c>
    </row>
    <row spans="1:2" r="2">
      <c s="2" r="B2" t="s">
        <v>2</v>
      </c>
    </row>
    <row spans="1:2" r="3">
      <c s="3" r="A3" t="s">
        <v>157</v>
      </c>
    </row>
    <row spans="1:2" r="4">
      <c s="4" r="A4" t="s">
        <v>193</v>
      </c>
      <c s="4" r="B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s="1" r="A1" t="s">
        <v>192</v>
      </c>
      <c s="2" r="B1" t="s">
        <v>1</v>
      </c>
    </row>
    <row spans="1:2" r="2">
      <c s="2" r="B2" t="s">
        <v>2</v>
      </c>
    </row>
    <row spans="1:2" r="3">
      <c s="3" r="A3" t="s">
        <v>195</v>
      </c>
    </row>
    <row spans="1:2" r="4">
      <c s="4" r="A4" t="s">
        <v>196</v>
      </c>
      <c s="4" r="B4" t="s">
        <v>197</v>
      </c>
    </row>
    <row spans="1:2" r="5">
      <c s="4" r="A5" t="s">
        <v>198</v>
      </c>
    </row>
    <row spans="1:2" r="6">
      <c s="3" r="A6" t="s">
        <v>195</v>
      </c>
    </row>
    <row spans="1:2" r="7">
      <c s="4" r="A7" t="s">
        <v>199</v>
      </c>
      <c s="4" r="B7" t="s">
        <v>200</v>
      </c>
    </row>
    <row spans="1:2" r="8">
      <c s="4" r="A8" t="s">
        <v>201</v>
      </c>
      <c s="4" r="B8" t="s">
        <v>202</v>
      </c>
    </row>
    <row spans="1:2" r="9">
      <c s="4" r="A9" t="s">
        <v>203</v>
      </c>
    </row>
    <row spans="1:2" r="10">
      <c s="3" r="A10" t="s">
        <v>195</v>
      </c>
    </row>
    <row spans="1:2" r="11">
      <c s="4" r="A11" t="s">
        <v>199</v>
      </c>
      <c s="4" r="B11" t="s">
        <v>204</v>
      </c>
    </row>
    <row spans="1:2" r="12">
      <c s="4" r="A12" t="s">
        <v>201</v>
      </c>
      <c s="4" r="B12"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06</v>
      </c>
      <c s="2" r="B1" t="s">
        <v>1</v>
      </c>
    </row>
    <row spans="1:2" r="2">
      <c s="2" r="B2" t="s">
        <v>2</v>
      </c>
    </row>
    <row spans="1:2" r="3">
      <c s="3" r="A3" t="s">
        <v>160</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11</v>
      </c>
      <c s="2" r="B1" t="s">
        <v>1</v>
      </c>
    </row>
    <row spans="1:2" r="2">
      <c s="2" r="B2" t="s">
        <v>2</v>
      </c>
    </row>
    <row spans="1:2" r="3">
      <c s="3" r="A3" t="s">
        <v>163</v>
      </c>
    </row>
    <row spans="1:2" r="4">
      <c s="4" r="A4" t="s">
        <v>212</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1"/>
    <col customWidth="1" max="5" min="5" width="21"/>
    <col customWidth="1" max="6" min="6" width="25"/>
    <col customWidth="1" max="7" min="7" width="21"/>
    <col customWidth="1" max="8" min="8" width="21"/>
  </cols>
  <sheetData>
    <row spans="1:8" r="1">
      <c s="1" r="A1" t="s">
        <v>214</v>
      </c>
      <c s="2" r="C1" t="s">
        <v>215</v>
      </c>
      <c s="2" r="D1" t="s">
        <v>67</v>
      </c>
      <c s="2" r="F1" t="s">
        <v>1</v>
      </c>
      <c s="2" r="H1" t="s">
        <v>216</v>
      </c>
    </row>
    <row spans="1:8" r="2">
      <c s="2" r="C2" t="s">
        <v>217</v>
      </c>
      <c s="2" r="D2" t="s">
        <v>218</v>
      </c>
      <c s="2" r="E2" t="s">
        <v>219</v>
      </c>
      <c s="2" r="F2" t="s">
        <v>220</v>
      </c>
      <c s="2" r="G2" t="s">
        <v>219</v>
      </c>
      <c s="2" r="H2" t="s">
        <v>221</v>
      </c>
    </row>
    <row spans="1:8" r="3">
      <c s="3" r="A3" t="s">
        <v>222</v>
      </c>
    </row>
    <row spans="1:8" r="4">
      <c s="4" r="A4" t="s">
        <v>223</v>
      </c>
      <c s="6" r="F4" t="n">
        <v>2</v>
      </c>
    </row>
    <row spans="1:8" r="5">
      <c s="4" r="A5" t="s">
        <v>224</v>
      </c>
      <c s="6" r="F5" t="n">
        <v>2</v>
      </c>
    </row>
    <row spans="1:8" r="6">
      <c s="3" r="A6" t="s">
        <v>225</v>
      </c>
    </row>
    <row spans="1:8" r="7">
      <c s="4" r="A7" t="s">
        <v>226</v>
      </c>
      <c s="7" r="D7" t="n">
        <v>19547</v>
      </c>
      <c s="7" r="F7" t="n">
        <v>19547</v>
      </c>
    </row>
    <row spans="1:8" r="8">
      <c s="4" r="A8" t="s">
        <v>227</v>
      </c>
      <c s="6" r="D8" t="n">
        <v>854</v>
      </c>
      <c s="6" r="F8" t="n">
        <v>854</v>
      </c>
    </row>
    <row spans="1:8" r="9">
      <c s="4" r="A9" t="s">
        <v>228</v>
      </c>
      <c s="6" r="D9" t="n">
        <v>5</v>
      </c>
      <c s="6" r="F9" t="n">
        <v>5</v>
      </c>
    </row>
    <row spans="1:8" r="10">
      <c s="4" r="A10" t="s">
        <v>229</v>
      </c>
      <c s="6" r="D10" t="n">
        <v>849</v>
      </c>
      <c s="6" r="F10" t="n">
        <v>849</v>
      </c>
      <c s="7" r="H10" t="n">
        <v>859</v>
      </c>
    </row>
    <row spans="1:8" r="11">
      <c s="4" r="A11" t="s">
        <v>32</v>
      </c>
      <c s="6" r="D11" t="n">
        <v>18613</v>
      </c>
      <c s="6" r="F11" t="n">
        <v>18613</v>
      </c>
      <c s="6" r="H11" t="n">
        <v>32645</v>
      </c>
    </row>
    <row spans="1:8" r="12">
      <c s="4" r="A12" t="s">
        <v>230</v>
      </c>
      <c s="6" r="D12" t="n">
        <v>8</v>
      </c>
      <c s="6" r="F12" t="n">
        <v>8</v>
      </c>
    </row>
    <row spans="1:8" r="13">
      <c s="4" r="A13" t="s">
        <v>231</v>
      </c>
      <c s="6" r="D13" t="n">
        <v>18</v>
      </c>
      <c s="6" r="F13" t="n">
        <v>18</v>
      </c>
    </row>
    <row spans="1:8" r="14">
      <c s="4" r="A14" t="s">
        <v>232</v>
      </c>
      <c s="6" r="D14" t="n">
        <v>11</v>
      </c>
      <c s="6" r="F14" t="n">
        <v>11</v>
      </c>
    </row>
    <row spans="1:8" r="15">
      <c s="4" r="A15" t="s">
        <v>233</v>
      </c>
      <c s="4" r="B15" t="s">
        <v>234</v>
      </c>
      <c s="6" r="D15" t="n">
        <v>849</v>
      </c>
      <c s="6" r="F15" t="n">
        <v>849</v>
      </c>
      <c s="7" r="H15" t="n">
        <v>859</v>
      </c>
    </row>
    <row spans="1:8" r="16">
      <c s="4" r="A16" t="s">
        <v>94</v>
      </c>
      <c s="6" r="D16" t="n">
        <v>668</v>
      </c>
      <c s="4" r="E16" t="s">
        <v>30</v>
      </c>
      <c s="6" r="F16" t="n">
        <v>745</v>
      </c>
      <c s="4" r="G16" t="s">
        <v>30</v>
      </c>
    </row>
    <row spans="1:8" r="17">
      <c s="4" r="A17" t="s">
        <v>235</v>
      </c>
      <c s="7" r="C17" t="n">
        <v>800</v>
      </c>
      <c s="7" r="F17" t="n">
        <v>800</v>
      </c>
      <c s="4" r="G17" t="s">
        <v>30</v>
      </c>
    </row>
    <row spans="1:8" r="18">
      <c s="4" r="A18" t="s">
        <v>236</v>
      </c>
      <c s="4" r="F18" t="s">
        <v>237</v>
      </c>
    </row>
    <row spans="1:8" r="19">
      <c s="4" r="A19" t="s">
        <v>238</v>
      </c>
      <c s="7" r="D19" t="n">
        <v>21</v>
      </c>
      <c s="7" r="F19" t="n">
        <v>63</v>
      </c>
    </row>
    <row spans="1:8" r="20">
      <c s="4" r="A20" t="s">
        <v>239</v>
      </c>
    </row>
    <row spans="1:8" r="21">
      <c s="3" r="A21" t="s">
        <v>222</v>
      </c>
    </row>
    <row spans="1:8" r="22">
      <c s="4" r="A22" t="s">
        <v>240</v>
      </c>
      <c s="4" r="F22" t="s">
        <v>241</v>
      </c>
      <c s="4" r="H22" t="s">
        <v>242</v>
      </c>
    </row>
    <row spans="1:8" r="23">
      <c r="A23" t="n"/>
    </row>
    <row spans="1:8" r="24">
      <c s="4" r="A24" t="s">
        <v>234</v>
      </c>
      <c s="4" r="B24" t="s">
        <v>243</v>
      </c>
    </row>
  </sheetData>
  <mergeCells count="5">
    <mergeCell ref="A1:B2"/>
    <mergeCell ref="D1:E1"/>
    <mergeCell ref="F1:G1"/>
    <mergeCell ref="A23:G23"/>
    <mergeCell ref="B24:G2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0</v>
      </c>
      <c s="2" r="B1" t="s">
        <v>2</v>
      </c>
      <c s="2" r="C1" t="s">
        <v>25</v>
      </c>
    </row>
    <row spans="1:3" r="2">
      <c s="3" r="A2" t="s">
        <v>61</v>
      </c>
    </row>
    <row spans="1:3" r="3">
      <c s="4" r="A3" t="s">
        <v>62</v>
      </c>
      <c s="8" r="B3" t="n">
        <v>0.0001</v>
      </c>
      <c s="8" r="C3" t="n">
        <v>0.0001</v>
      </c>
    </row>
    <row spans="1:3" r="4">
      <c s="4" r="A4" t="s">
        <v>63</v>
      </c>
      <c s="6" r="B4" t="n">
        <v>125000000</v>
      </c>
      <c s="6" r="C4" t="n">
        <v>125000000</v>
      </c>
    </row>
    <row spans="1:3" r="5">
      <c s="4" r="A5" t="s">
        <v>64</v>
      </c>
      <c s="6" r="B5" t="n">
        <v>40684496</v>
      </c>
      <c s="6" r="C5" t="n">
        <v>39297539</v>
      </c>
    </row>
    <row spans="1:3" r="6">
      <c s="4" r="A6" t="s">
        <v>65</v>
      </c>
      <c s="6" r="B6" t="n">
        <v>40684496</v>
      </c>
      <c s="6" r="C6" t="n">
        <v>39297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4</v>
      </c>
      <c s="2" r="B1" t="s">
        <v>67</v>
      </c>
      <c s="2" r="D1" t="s">
        <v>1</v>
      </c>
    </row>
    <row spans="1:5" r="2">
      <c s="2" r="B2" t="s">
        <v>2</v>
      </c>
      <c s="2" r="C2" t="s">
        <v>68</v>
      </c>
      <c s="2" r="D2" t="s">
        <v>2</v>
      </c>
      <c s="2" r="E2" t="s">
        <v>68</v>
      </c>
    </row>
    <row spans="1:5" r="3">
      <c s="4" r="A3" t="s">
        <v>245</v>
      </c>
      <c s="7" r="B3" t="n">
        <v>-293</v>
      </c>
      <c s="7" r="D3" t="n">
        <v>-222</v>
      </c>
    </row>
    <row spans="1:5" r="4">
      <c s="4" r="A4" t="s">
        <v>246</v>
      </c>
      <c s="6" r="B4" t="n">
        <v>742</v>
      </c>
      <c s="6" r="D4" t="n">
        <v>673</v>
      </c>
    </row>
    <row spans="1:5" r="5">
      <c s="4" r="A5" t="s">
        <v>247</v>
      </c>
      <c s="6" r="B5" t="n">
        <v>-32</v>
      </c>
      <c s="6" r="D5" t="n">
        <v>-34</v>
      </c>
    </row>
    <row spans="1:5" r="6">
      <c s="4" r="A6" t="s">
        <v>248</v>
      </c>
      <c s="6" r="B6" t="n">
        <v>710</v>
      </c>
      <c s="7" r="C6" t="n">
        <v>-102</v>
      </c>
      <c s="6" r="D6" t="n">
        <v>639</v>
      </c>
      <c s="7" r="E6" t="n">
        <v>-202</v>
      </c>
    </row>
    <row spans="1:5" r="7">
      <c s="4" r="A7" t="s">
        <v>249</v>
      </c>
      <c s="6" r="B7" t="n">
        <v>417</v>
      </c>
      <c s="7" r="D7" t="n">
        <v>417</v>
      </c>
    </row>
    <row spans="1:5" r="8">
      <c s="4" r="A8" t="s">
        <v>250</v>
      </c>
    </row>
    <row spans="1:5" r="9">
      <c s="4" r="A9" t="s">
        <v>245</v>
      </c>
      <c s="6" r="B9" t="n">
        <v>-81</v>
      </c>
      <c s="4" r="D9" t="s">
        <v>30</v>
      </c>
    </row>
    <row spans="1:5" r="10">
      <c s="4" r="A10" t="s">
        <v>246</v>
      </c>
      <c s="6" r="B10" t="n">
        <v>87</v>
      </c>
      <c s="7" r="D10" t="n">
        <v>6</v>
      </c>
    </row>
    <row spans="1:5" r="11">
      <c s="4" r="A11" t="s">
        <v>247</v>
      </c>
      <c s="6" r="B11" t="n">
        <v>1</v>
      </c>
      <c s="6" r="D11" t="n">
        <v>1</v>
      </c>
    </row>
    <row spans="1:5" r="12">
      <c s="4" r="A12" t="s">
        <v>248</v>
      </c>
      <c s="6" r="B12" t="n">
        <v>88</v>
      </c>
      <c s="6" r="D12" t="n">
        <v>7</v>
      </c>
    </row>
    <row spans="1:5" r="13">
      <c s="4" r="A13" t="s">
        <v>249</v>
      </c>
      <c s="6" r="B13" t="n">
        <v>7</v>
      </c>
      <c s="7" r="D13" t="n">
        <v>7</v>
      </c>
    </row>
    <row spans="1:5" r="14">
      <c s="4" r="A14" t="s">
        <v>251</v>
      </c>
    </row>
    <row spans="1:5" r="15">
      <c s="4" r="A15" t="s">
        <v>245</v>
      </c>
      <c s="6" r="B15" t="n">
        <v>75</v>
      </c>
      <c s="4" r="D15" t="s">
        <v>30</v>
      </c>
    </row>
    <row spans="1:5" r="16">
      <c s="4" r="A16" t="s">
        <v>246</v>
      </c>
      <c s="6" r="B16" t="n">
        <v>668</v>
      </c>
      <c s="7" r="D16" t="n">
        <v>745</v>
      </c>
    </row>
    <row spans="1:5" r="17">
      <c s="4" r="A17" t="s">
        <v>247</v>
      </c>
      <c s="6" r="B17" t="n">
        <v>-33</v>
      </c>
      <c s="6" r="D17" t="n">
        <v>-35</v>
      </c>
    </row>
    <row spans="1:5" r="18">
      <c s="4" r="A18" t="s">
        <v>248</v>
      </c>
      <c s="6" r="B18" t="n">
        <v>635</v>
      </c>
      <c s="6" r="D18" t="n">
        <v>710</v>
      </c>
    </row>
    <row spans="1:5" r="19">
      <c s="4" r="A19" t="s">
        <v>249</v>
      </c>
      <c s="6" r="B19" t="n">
        <v>710</v>
      </c>
      <c s="6" r="D19" t="n">
        <v>710</v>
      </c>
    </row>
    <row spans="1:5" r="20">
      <c s="4" r="A20" t="s">
        <v>252</v>
      </c>
    </row>
    <row spans="1:5" r="21">
      <c s="4" r="A21" t="s">
        <v>245</v>
      </c>
      <c s="6" r="B21" t="n">
        <v>-287</v>
      </c>
      <c s="6" r="D21" t="n">
        <v>-222</v>
      </c>
    </row>
    <row spans="1:5" r="22">
      <c s="4" r="A22" t="s">
        <v>246</v>
      </c>
      <c s="7" r="B22" t="n">
        <v>-13</v>
      </c>
      <c s="7" r="D22" t="n">
        <v>-78</v>
      </c>
    </row>
    <row spans="1:5" r="23">
      <c s="4" r="A23" t="s">
        <v>247</v>
      </c>
      <c s="4" r="B23" t="s">
        <v>30</v>
      </c>
      <c s="4" r="D23" t="s">
        <v>30</v>
      </c>
    </row>
    <row spans="1:5" r="24">
      <c s="4" r="A24" t="s">
        <v>248</v>
      </c>
      <c s="7" r="B24" t="n">
        <v>-13</v>
      </c>
      <c s="7" r="D24" t="n">
        <v>-78</v>
      </c>
    </row>
    <row spans="1:5" r="25">
      <c s="4" r="A25" t="s">
        <v>249</v>
      </c>
      <c s="7" r="B25" t="n">
        <v>-300</v>
      </c>
      <c s="7" r="D25" t="n">
        <v>-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7"/>
    <col customWidth="1" max="2" min="2" width="25"/>
  </cols>
  <sheetData>
    <row spans="1:2" r="1">
      <c s="1" r="A1" t="s">
        <v>253</v>
      </c>
      <c s="2" r="B1" t="s">
        <v>220</v>
      </c>
    </row>
    <row spans="1:2" r="2">
      <c s="3" r="A2" t="s">
        <v>254</v>
      </c>
    </row>
    <row spans="1:2" r="3">
      <c s="4" r="A3" t="s">
        <v>255</v>
      </c>
      <c s="7" r="B3" t="n">
        <v>44050</v>
      </c>
    </row>
    <row spans="1:2" r="4">
      <c s="4" r="A4" t="s">
        <v>256</v>
      </c>
      <c s="6" r="B4" t="n">
        <v>21</v>
      </c>
    </row>
    <row spans="1:2" r="5">
      <c s="4" r="A5" t="s">
        <v>257</v>
      </c>
      <c s="6" r="B5" t="n">
        <v>12</v>
      </c>
    </row>
    <row spans="1:2" r="6">
      <c s="4" r="A6" t="s">
        <v>258</v>
      </c>
      <c s="6" r="B6" t="n">
        <v>44059</v>
      </c>
    </row>
    <row spans="1:2" r="7">
      <c s="4" r="A7" t="s">
        <v>259</v>
      </c>
      <c s="6" r="B7" t="n">
        <v>43148</v>
      </c>
    </row>
    <row spans="1:2" r="8">
      <c s="4" r="A8" t="s">
        <v>260</v>
      </c>
      <c s="6" r="B8" t="n">
        <v>37</v>
      </c>
    </row>
    <row spans="1:2" r="9">
      <c s="4" r="A9" t="s">
        <v>261</v>
      </c>
      <c s="6" r="B9" t="n">
        <v>34</v>
      </c>
    </row>
    <row spans="1:2" r="10">
      <c s="4" r="A10" t="s">
        <v>262</v>
      </c>
      <c s="6" r="B10" t="n">
        <v>43151</v>
      </c>
    </row>
    <row spans="1:2" r="11">
      <c s="4" r="A11" t="s">
        <v>263</v>
      </c>
      <c s="6" r="B11" t="n">
        <v>87198</v>
      </c>
    </row>
    <row spans="1:2" r="12">
      <c s="4" r="A12" t="s">
        <v>264</v>
      </c>
      <c s="6" r="B12" t="n">
        <v>58</v>
      </c>
    </row>
    <row spans="1:2" r="13">
      <c s="4" r="A13" t="s">
        <v>265</v>
      </c>
      <c s="6" r="B13" t="n">
        <v>46</v>
      </c>
    </row>
    <row spans="1:2" r="14">
      <c s="4" r="A14" t="s">
        <v>266</v>
      </c>
      <c s="7" r="B14" t="n">
        <v>87210</v>
      </c>
    </row>
    <row spans="1:2" r="15">
      <c s="4" r="A15" t="s">
        <v>267</v>
      </c>
      <c s="6" r="B15" t="n">
        <v>32</v>
      </c>
    </row>
    <row spans="1:2" r="16">
      <c s="4" r="A16" t="s">
        <v>268</v>
      </c>
    </row>
    <row spans="1:2" r="17">
      <c s="3" r="A17" t="s">
        <v>254</v>
      </c>
    </row>
    <row spans="1:2" r="18">
      <c s="4" r="A18" t="s">
        <v>263</v>
      </c>
      <c s="7" r="B18" t="n">
        <v>82183</v>
      </c>
    </row>
    <row spans="1:2" r="19">
      <c s="4" r="A19" t="s">
        <v>264</v>
      </c>
      <c s="6" r="B19" t="n">
        <v>55</v>
      </c>
    </row>
    <row spans="1:2" r="20">
      <c s="4" r="A20" t="s">
        <v>265</v>
      </c>
      <c s="6" r="B20" t="n">
        <v>36</v>
      </c>
    </row>
    <row spans="1:2" r="21">
      <c s="4" r="A21" t="s">
        <v>266</v>
      </c>
      <c s="6" r="B21" t="n">
        <v>82202</v>
      </c>
    </row>
    <row spans="1:2" r="22">
      <c s="4" r="A22" t="s">
        <v>269</v>
      </c>
    </row>
    <row spans="1:2" r="23">
      <c s="3" r="A23" t="s">
        <v>254</v>
      </c>
    </row>
    <row spans="1:2" r="24">
      <c s="4" r="A24" t="s">
        <v>263</v>
      </c>
      <c s="6" r="B24" t="n">
        <v>5015</v>
      </c>
    </row>
    <row spans="1:2" r="25">
      <c s="4" r="A25" t="s">
        <v>264</v>
      </c>
      <c s="6" r="B25" t="n">
        <v>3</v>
      </c>
    </row>
    <row spans="1:2" r="26">
      <c s="4" r="A26" t="s">
        <v>265</v>
      </c>
      <c s="6" r="B26" t="n">
        <v>10</v>
      </c>
    </row>
    <row spans="1:2" r="27">
      <c s="4" r="A27" t="s">
        <v>266</v>
      </c>
      <c s="7" r="B27" t="n">
        <v>50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70</v>
      </c>
      <c s="2" r="B1" t="s">
        <v>2</v>
      </c>
      <c s="2" r="C1" t="s">
        <v>25</v>
      </c>
    </row>
    <row spans="1:3" r="2">
      <c s="3" r="A2" t="s">
        <v>139</v>
      </c>
    </row>
    <row spans="1:3" r="3">
      <c s="4" r="A3" t="s">
        <v>271</v>
      </c>
      <c s="7" r="B3" t="n">
        <v>10639</v>
      </c>
      <c s="7" r="C3" t="n">
        <v>14405</v>
      </c>
    </row>
    <row spans="1:3" r="4">
      <c s="4" r="A4" t="s">
        <v>272</v>
      </c>
      <c s="6" r="B4" t="n">
        <v>74875</v>
      </c>
      <c s="6" r="C4" t="n">
        <v>59545</v>
      </c>
    </row>
    <row spans="1:3" r="5">
      <c s="4" r="A5" t="s">
        <v>33</v>
      </c>
      <c s="7" r="B5" t="n">
        <v>85514</v>
      </c>
      <c s="7" r="C5" t="n">
        <v>739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r="A1" t="s">
        <v>273</v>
      </c>
      <c s="2" r="B1" t="s">
        <v>1</v>
      </c>
    </row>
    <row spans="1:4" r="2">
      <c s="2" r="B2" t="s">
        <v>2</v>
      </c>
      <c s="2" r="C2" t="s">
        <v>68</v>
      </c>
      <c s="2" r="D2" t="s">
        <v>25</v>
      </c>
    </row>
    <row spans="1:4" r="3">
      <c s="3" r="A3" t="s">
        <v>274</v>
      </c>
    </row>
    <row spans="1:4" r="4">
      <c s="4" r="A4" t="s">
        <v>275</v>
      </c>
      <c s="7" r="B4" t="n">
        <v>31879</v>
      </c>
      <c s="7" r="C4" t="n">
        <v>18181</v>
      </c>
    </row>
    <row spans="1:4" r="5">
      <c s="4" r="A5" t="s">
        <v>276</v>
      </c>
      <c s="6" r="B5" t="n">
        <v>21250</v>
      </c>
      <c s="6" r="C5" t="n">
        <v>13456</v>
      </c>
    </row>
    <row spans="1:4" r="6">
      <c s="4" r="A6" t="s">
        <v>277</v>
      </c>
      <c s="6" r="B6" t="n">
        <v>-6470</v>
      </c>
      <c s="6" r="C6" t="n">
        <v>-3738</v>
      </c>
    </row>
    <row spans="1:4" r="7">
      <c s="4" r="A7" t="s">
        <v>278</v>
      </c>
      <c s="6" r="B7" t="n">
        <v>46659</v>
      </c>
      <c s="6" r="C7" t="n">
        <v>27899</v>
      </c>
    </row>
    <row spans="1:4" r="8">
      <c s="4" r="A8" t="s">
        <v>279</v>
      </c>
      <c s="6" r="B8" t="n">
        <v>13510</v>
      </c>
      <c s="6" r="C8" t="n">
        <v>7661</v>
      </c>
      <c s="7" r="D8" t="n">
        <v>9431</v>
      </c>
    </row>
    <row spans="1:4" r="9">
      <c s="4" r="A9" t="s">
        <v>280</v>
      </c>
      <c s="7" r="B9" t="n">
        <v>33149</v>
      </c>
      <c s="7" r="C9" t="n">
        <v>20238</v>
      </c>
      <c s="7" r="D9" t="n">
        <v>224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s="1" r="A1" t="s">
        <v>281</v>
      </c>
      <c s="2" r="B1" t="s">
        <v>282</v>
      </c>
      <c s="2" r="C1" t="s">
        <v>2</v>
      </c>
    </row>
    <row spans="1:3" r="2">
      <c s="3" r="A2" t="s">
        <v>283</v>
      </c>
    </row>
    <row spans="1:3" r="3">
      <c s="4" r="A3" t="s">
        <v>284</v>
      </c>
      <c s="7" r="B3" t="n">
        <v>40000</v>
      </c>
    </row>
    <row spans="1:3" r="4">
      <c s="4" r="A4" t="s">
        <v>285</v>
      </c>
      <c s="4" r="B4" t="s">
        <v>286</v>
      </c>
    </row>
    <row spans="1:3" r="5">
      <c s="4" r="A5" t="s">
        <v>287</v>
      </c>
      <c s="4" r="C5" t="s">
        <v>288</v>
      </c>
    </row>
    <row spans="1:3" r="6">
      <c s="4" r="A6" t="s">
        <v>289</v>
      </c>
      <c s="4" r="B6" t="s">
        <v>290</v>
      </c>
    </row>
    <row spans="1:3" r="7">
      <c s="4" r="A7" t="s">
        <v>291</v>
      </c>
      <c s="7" r="B7" t="n">
        <v>6750</v>
      </c>
    </row>
    <row spans="1:3" r="8">
      <c s="4" r="A8" t="s">
        <v>292</v>
      </c>
    </row>
    <row spans="1:3" r="9">
      <c s="3" r="A9" t="s">
        <v>283</v>
      </c>
    </row>
    <row spans="1:3" r="10">
      <c s="4" r="A10" t="s">
        <v>293</v>
      </c>
      <c s="4" r="B10" t="s">
        <v>294</v>
      </c>
    </row>
    <row spans="1:3" r="11">
      <c s="4" r="A11" t="s">
        <v>295</v>
      </c>
    </row>
    <row spans="1:3" r="12">
      <c s="3" r="A12" t="s">
        <v>283</v>
      </c>
    </row>
    <row spans="1:3" r="13">
      <c s="4" r="A13" t="s">
        <v>293</v>
      </c>
      <c s="4" r="B13" t="s">
        <v>2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25</v>
      </c>
    </row>
    <row spans="1:3" r="2">
      <c s="4" r="A2" t="s">
        <v>298</v>
      </c>
    </row>
    <row spans="1:3" r="3">
      <c s="3" r="A3" t="s">
        <v>299</v>
      </c>
    </row>
    <row spans="1:3" r="4">
      <c s="4" r="A4" t="s">
        <v>300</v>
      </c>
      <c s="7" r="B4" t="n">
        <v>17520</v>
      </c>
    </row>
    <row spans="1:3" r="5">
      <c s="4" r="A5" t="s">
        <v>301</v>
      </c>
    </row>
    <row spans="1:3" r="6">
      <c s="3" r="A6" t="s">
        <v>299</v>
      </c>
    </row>
    <row spans="1:3" r="7">
      <c s="4" r="A7" t="s">
        <v>300</v>
      </c>
      <c s="6" r="B7" t="n">
        <v>17520</v>
      </c>
    </row>
    <row spans="1:3" r="8">
      <c s="4" r="A8" t="s">
        <v>302</v>
      </c>
    </row>
    <row spans="1:3" r="9">
      <c s="3" r="A9" t="s">
        <v>299</v>
      </c>
    </row>
    <row spans="1:3" r="10">
      <c s="4" r="A10" t="s">
        <v>300</v>
      </c>
      <c s="6" r="B10" t="n">
        <v>849</v>
      </c>
      <c s="7" r="C10" t="n">
        <v>859</v>
      </c>
    </row>
    <row spans="1:3" r="11">
      <c s="4" r="A11" t="s">
        <v>303</v>
      </c>
    </row>
    <row spans="1:3" r="12">
      <c s="3" r="A12" t="s">
        <v>299</v>
      </c>
    </row>
    <row spans="1:3" r="13">
      <c s="4" r="A13" t="s">
        <v>300</v>
      </c>
      <c s="6" r="B13" t="n">
        <v>849</v>
      </c>
      <c s="7" r="C13" t="n">
        <v>859</v>
      </c>
    </row>
    <row spans="1:3" r="14">
      <c s="4" r="A14" t="s">
        <v>304</v>
      </c>
    </row>
    <row spans="1:3" r="15">
      <c s="3" r="A15" t="s">
        <v>299</v>
      </c>
    </row>
    <row spans="1:3" r="16">
      <c s="4" r="A16" t="s">
        <v>300</v>
      </c>
      <c s="6" r="B16" t="n">
        <v>43055</v>
      </c>
    </row>
    <row spans="1:3" r="17">
      <c s="4" r="A17" t="s">
        <v>305</v>
      </c>
    </row>
    <row spans="1:3" r="18">
      <c s="3" r="A18" t="s">
        <v>299</v>
      </c>
    </row>
    <row spans="1:3" r="19">
      <c s="4" r="A19" t="s">
        <v>300</v>
      </c>
      <c s="6" r="B19" t="n">
        <v>43055</v>
      </c>
    </row>
    <row spans="1:3" r="20">
      <c s="4" r="A20" t="s">
        <v>306</v>
      </c>
    </row>
    <row spans="1:3" r="21">
      <c s="3" r="A21" t="s">
        <v>299</v>
      </c>
    </row>
    <row spans="1:3" r="22">
      <c s="4" r="A22" t="s">
        <v>300</v>
      </c>
      <c s="6" r="B22" t="n">
        <v>1004</v>
      </c>
    </row>
    <row spans="1:3" r="23">
      <c s="4" r="A23" t="s">
        <v>307</v>
      </c>
    </row>
    <row spans="1:3" r="24">
      <c s="3" r="A24" t="s">
        <v>299</v>
      </c>
    </row>
    <row spans="1:3" r="25">
      <c s="4" r="A25" t="s">
        <v>300</v>
      </c>
      <c s="6" r="B25" t="n">
        <v>1004</v>
      </c>
    </row>
    <row spans="1:3" r="26">
      <c s="4" r="A26" t="s">
        <v>308</v>
      </c>
    </row>
    <row spans="1:3" r="27">
      <c s="3" r="A27" t="s">
        <v>299</v>
      </c>
    </row>
    <row spans="1:3" r="28">
      <c s="4" r="A28" t="s">
        <v>300</v>
      </c>
      <c s="6" r="B28" t="n">
        <v>39147</v>
      </c>
    </row>
    <row spans="1:3" r="29">
      <c s="4" r="A29" t="s">
        <v>309</v>
      </c>
    </row>
    <row spans="1:3" r="30">
      <c s="3" r="A30" t="s">
        <v>299</v>
      </c>
    </row>
    <row spans="1:3" r="31">
      <c s="4" r="A31" t="s">
        <v>300</v>
      </c>
      <c s="6" r="B31" t="n">
        <v>39147</v>
      </c>
    </row>
    <row spans="1:3" r="32">
      <c s="4" r="A32" t="s">
        <v>310</v>
      </c>
    </row>
    <row spans="1:3" r="33">
      <c s="3" r="A33" t="s">
        <v>299</v>
      </c>
    </row>
    <row spans="1:3" r="34">
      <c s="4" r="A34" t="s">
        <v>300</v>
      </c>
      <c s="6" r="B34" t="n">
        <v>4004</v>
      </c>
    </row>
    <row spans="1:3" r="35">
      <c s="4" r="A35" t="s">
        <v>311</v>
      </c>
    </row>
    <row spans="1:3" r="36">
      <c s="3" r="A36" t="s">
        <v>299</v>
      </c>
    </row>
    <row spans="1:3" r="37">
      <c s="4" r="A37" t="s">
        <v>300</v>
      </c>
      <c s="7" r="B37" t="n">
        <v>40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12</v>
      </c>
      <c s="2" r="B1" t="s">
        <v>2</v>
      </c>
      <c s="2" r="C1" t="s">
        <v>25</v>
      </c>
    </row>
    <row spans="1:3" r="2">
      <c s="3" r="A2" t="s">
        <v>151</v>
      </c>
    </row>
    <row spans="1:3" r="3">
      <c s="4" r="A3" t="s">
        <v>313</v>
      </c>
      <c s="7" r="B3" t="n">
        <v>2938</v>
      </c>
    </row>
    <row spans="1:3" r="4">
      <c s="4" r="A4" t="s">
        <v>314</v>
      </c>
      <c s="6" r="B4" t="n">
        <v>2917</v>
      </c>
    </row>
    <row spans="1:3" r="5">
      <c s="4" r="A5" t="s">
        <v>51</v>
      </c>
      <c s="7" r="B5" t="n">
        <v>2265</v>
      </c>
      <c s="7" r="C5" t="n">
        <v>23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15</v>
      </c>
      <c s="2" r="B1" t="s">
        <v>218</v>
      </c>
    </row>
    <row spans="1:2" r="2">
      <c s="3" r="A2" t="s">
        <v>316</v>
      </c>
    </row>
    <row spans="1:2" r="3">
      <c s="6" r="A3" t="n">
        <v>2016</v>
      </c>
      <c s="7" r="B3" t="n">
        <v>598</v>
      </c>
    </row>
    <row spans="1:2" r="4">
      <c s="6" r="A4" t="n">
        <v>2017</v>
      </c>
      <c s="6" r="B4" t="n">
        <v>2252</v>
      </c>
    </row>
    <row spans="1:2" r="5">
      <c s="6" r="A5" t="n">
        <v>2018</v>
      </c>
      <c s="6" r="B5" t="n">
        <v>2148</v>
      </c>
    </row>
    <row spans="1:2" r="6">
      <c s="6" r="A6" t="n">
        <v>2019</v>
      </c>
      <c s="6" r="B6" t="n">
        <v>2003</v>
      </c>
    </row>
    <row spans="1:2" r="7">
      <c s="4" r="A7" t="s">
        <v>317</v>
      </c>
      <c s="6" r="B7" t="n">
        <v>8707</v>
      </c>
    </row>
    <row spans="1:2" r="8">
      <c s="4" r="A8" t="s">
        <v>318</v>
      </c>
      <c s="7" r="B8" t="n">
        <v>157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9</v>
      </c>
      <c s="2" r="B1" t="s">
        <v>1</v>
      </c>
    </row>
    <row spans="1:3" r="2">
      <c s="2" r="B2" t="s">
        <v>2</v>
      </c>
      <c s="2" r="C2" t="s">
        <v>68</v>
      </c>
    </row>
    <row spans="1:3" r="3">
      <c s="3" r="A3" t="s">
        <v>320</v>
      </c>
    </row>
    <row spans="1:3" r="4">
      <c s="4" r="A4" t="s">
        <v>321</v>
      </c>
      <c s="4" r="B4" t="s">
        <v>237</v>
      </c>
    </row>
    <row spans="1:3" r="5">
      <c s="4" r="A5" t="s">
        <v>322</v>
      </c>
      <c s="7" r="B5" t="n">
        <v>1653</v>
      </c>
      <c s="7" r="C5" t="n">
        <v>12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23</v>
      </c>
      <c s="2" r="B1" t="s">
        <v>218</v>
      </c>
    </row>
    <row spans="1:2" r="2">
      <c s="4" r="A2" t="s">
        <v>324</v>
      </c>
    </row>
    <row spans="1:2" r="3">
      <c s="3" r="A3" t="s">
        <v>325</v>
      </c>
    </row>
    <row spans="1:2" r="4">
      <c s="4" r="A4" t="s">
        <v>326</v>
      </c>
      <c s="7" r="B4" t="n">
        <v>631</v>
      </c>
    </row>
    <row spans="1:2" r="5">
      <c s="4" r="A5" t="s">
        <v>327</v>
      </c>
    </row>
    <row spans="1:2" r="6">
      <c s="3" r="A6" t="s">
        <v>325</v>
      </c>
    </row>
    <row spans="1:2" r="7">
      <c s="4" r="A7" t="s">
        <v>326</v>
      </c>
      <c s="6" r="B7" t="n">
        <v>53</v>
      </c>
    </row>
    <row spans="1:2" r="8">
      <c s="4" r="A8" t="s">
        <v>328</v>
      </c>
    </row>
    <row spans="1:2" r="9">
      <c s="3" r="A9" t="s">
        <v>325</v>
      </c>
    </row>
    <row spans="1:2" r="10">
      <c s="4" r="A10" t="s">
        <v>326</v>
      </c>
      <c s="7" r="B10" t="n">
        <v>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125205</v>
      </c>
      <c s="7" r="C4" t="n">
        <v>86399</v>
      </c>
      <c s="7" r="D4" t="n">
        <v>365091</v>
      </c>
      <c s="7" r="E4" t="n">
        <v>226658</v>
      </c>
    </row>
    <row spans="1:5" r="5">
      <c s="4" r="A5" t="s">
        <v>71</v>
      </c>
      <c s="6" r="B5" t="n">
        <v>84471</v>
      </c>
      <c s="6" r="C5" t="n">
        <v>62698</v>
      </c>
      <c s="6" r="D5" t="n">
        <v>252248</v>
      </c>
      <c s="6" r="E5" t="n">
        <v>173146</v>
      </c>
    </row>
    <row spans="1:5" r="6">
      <c s="4" r="A6" t="s">
        <v>72</v>
      </c>
      <c s="6" r="B6" t="n">
        <v>40734</v>
      </c>
      <c s="6" r="C6" t="n">
        <v>23701</v>
      </c>
      <c s="6" r="D6" t="n">
        <v>112843</v>
      </c>
      <c s="6" r="E6" t="n">
        <v>53512</v>
      </c>
    </row>
    <row spans="1:5" r="7">
      <c s="3" r="A7" t="s">
        <v>73</v>
      </c>
    </row>
    <row spans="1:5" r="8">
      <c s="4" r="A8" t="s">
        <v>74</v>
      </c>
      <c s="6" r="B8" t="n">
        <v>8709</v>
      </c>
      <c s="6" r="C8" t="n">
        <v>5490</v>
      </c>
      <c s="6" r="D8" t="n">
        <v>23999</v>
      </c>
      <c s="6" r="E8" t="n">
        <v>15317</v>
      </c>
    </row>
    <row spans="1:5" r="9">
      <c s="4" r="A9" t="s">
        <v>75</v>
      </c>
      <c s="6" r="B9" t="n">
        <v>8826</v>
      </c>
      <c s="6" r="C9" t="n">
        <v>6422</v>
      </c>
      <c s="6" r="D9" t="n">
        <v>25903</v>
      </c>
      <c s="6" r="E9" t="n">
        <v>17541</v>
      </c>
    </row>
    <row spans="1:5" r="10">
      <c s="4" r="A10" t="s">
        <v>76</v>
      </c>
      <c s="6" r="B10" t="n">
        <v>3460</v>
      </c>
      <c s="6" r="C10" t="n">
        <v>1990</v>
      </c>
      <c s="6" r="D10" t="n">
        <v>9066</v>
      </c>
      <c s="6" r="E10" t="n">
        <v>4270</v>
      </c>
    </row>
    <row spans="1:5" r="11">
      <c s="4" r="A11" t="s">
        <v>77</v>
      </c>
      <c s="6" r="B11" t="n">
        <v>20995</v>
      </c>
      <c s="6" r="C11" t="n">
        <v>13902</v>
      </c>
      <c s="6" r="D11" t="n">
        <v>58968</v>
      </c>
      <c s="6" r="E11" t="n">
        <v>37128</v>
      </c>
    </row>
    <row spans="1:5" r="12">
      <c s="4" r="A12" t="s">
        <v>78</v>
      </c>
      <c s="6" r="B12" t="n">
        <v>19739</v>
      </c>
      <c s="6" r="C12" t="n">
        <v>9799</v>
      </c>
      <c s="6" r="D12" t="n">
        <v>53875</v>
      </c>
      <c s="6" r="E12" t="n">
        <v>16384</v>
      </c>
    </row>
    <row spans="1:5" r="13">
      <c s="4" r="A13" t="s">
        <v>79</v>
      </c>
      <c s="6" r="B13" t="n">
        <v>2029</v>
      </c>
      <c s="6" r="C13" t="n">
        <v>-3436</v>
      </c>
      <c s="6" r="D13" t="n">
        <v>998</v>
      </c>
      <c s="6" r="E13" t="n">
        <v>-3378</v>
      </c>
    </row>
    <row spans="1:5" r="14">
      <c s="4" r="A14" t="s">
        <v>80</v>
      </c>
      <c s="6" r="B14" t="n">
        <v>21768</v>
      </c>
      <c s="6" r="C14" t="n">
        <v>6363</v>
      </c>
      <c s="6" r="D14" t="n">
        <v>54873</v>
      </c>
      <c s="6" r="E14" t="n">
        <v>13006</v>
      </c>
    </row>
    <row spans="1:5" r="15">
      <c s="4" r="A15" t="s">
        <v>81</v>
      </c>
      <c s="6" r="B15" t="n">
        <v>969</v>
      </c>
      <c s="6" r="C15" t="n">
        <v>398</v>
      </c>
      <c s="6" r="D15" t="n">
        <v>-4463</v>
      </c>
      <c s="6" r="E15" t="n">
        <v>1146</v>
      </c>
    </row>
    <row spans="1:5" r="16">
      <c s="4" r="A16" t="s">
        <v>82</v>
      </c>
      <c s="7" r="B16" t="n">
        <v>20799</v>
      </c>
      <c s="7" r="C16" t="n">
        <v>5965</v>
      </c>
      <c s="7" r="D16" t="n">
        <v>59336</v>
      </c>
      <c s="7" r="E16" t="n">
        <v>11860</v>
      </c>
    </row>
    <row spans="1:5" r="17">
      <c s="4" r="A17" t="s">
        <v>83</v>
      </c>
      <c s="9" r="B17" t="n">
        <v>0.52</v>
      </c>
      <c s="9" r="C17" t="n">
        <v>0.01</v>
      </c>
      <c s="9" r="D17" t="n">
        <v>1.49</v>
      </c>
      <c s="9" r="E17" t="n">
        <v>0.02</v>
      </c>
    </row>
    <row spans="1:5" r="18">
      <c s="4" r="A18" t="s">
        <v>84</v>
      </c>
      <c s="9" r="B18" t="n">
        <v>0.47</v>
      </c>
      <c s="9" r="C18" t="n">
        <v>0.01</v>
      </c>
      <c s="9" r="D18" t="n">
        <v>1.34</v>
      </c>
      <c s="9" r="E18" t="n">
        <v>0.01</v>
      </c>
    </row>
    <row spans="1:5" r="19">
      <c s="4" r="A19" t="s">
        <v>85</v>
      </c>
      <c s="6" r="B19" t="n">
        <v>40362093</v>
      </c>
      <c s="6" r="C19" t="n">
        <v>2822893</v>
      </c>
      <c s="6" r="D19" t="n">
        <v>39725227</v>
      </c>
      <c s="6" r="E19" t="n">
        <v>2817090</v>
      </c>
    </row>
    <row spans="1:5" r="20">
      <c s="4" r="A20" t="s">
        <v>86</v>
      </c>
      <c s="6" r="B20" t="n">
        <v>44577901</v>
      </c>
      <c s="6" r="C20" t="n">
        <v>7099046</v>
      </c>
      <c s="6" r="D20" t="n">
        <v>44347071</v>
      </c>
      <c s="6" r="E20" t="n">
        <v>55349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29</v>
      </c>
      <c s="2" r="B1" t="s">
        <v>218</v>
      </c>
    </row>
    <row spans="1:2" r="2">
      <c s="3" r="A2" t="s">
        <v>330</v>
      </c>
    </row>
    <row spans="1:2" r="3">
      <c s="4" r="A3" t="s">
        <v>331</v>
      </c>
      <c s="7" r="B3" t="n">
        <v>1132</v>
      </c>
    </row>
    <row spans="1:2" r="4">
      <c s="3" r="A4" t="s">
        <v>332</v>
      </c>
    </row>
    <row spans="1:2" r="5">
      <c s="4" r="A5" t="s">
        <v>333</v>
      </c>
      <c s="6" r="B5" t="n">
        <v>782</v>
      </c>
    </row>
    <row spans="1:2" r="6">
      <c s="3" r="A6" t="s">
        <v>334</v>
      </c>
    </row>
    <row spans="1:2" r="7">
      <c s="4" r="A7" t="s">
        <v>335</v>
      </c>
      <c s="6" r="B7" t="n">
        <v>84275</v>
      </c>
    </row>
    <row spans="1:2" r="8">
      <c s="4" r="A8" t="s">
        <v>336</v>
      </c>
      <c s="7" r="B8" t="n">
        <v>18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30"/>
    <col customWidth="1" max="3" min="3" width="30"/>
  </cols>
  <sheetData>
    <row spans="1:3" r="1">
      <c s="1" r="A1" t="s">
        <v>337</v>
      </c>
      <c s="2" r="B1" t="s">
        <v>1</v>
      </c>
    </row>
    <row spans="1:3" r="2">
      <c s="2" r="B2" t="s">
        <v>338</v>
      </c>
      <c s="2" r="C2" t="s">
        <v>339</v>
      </c>
    </row>
    <row spans="1:3" r="3">
      <c s="3" r="A3" t="s">
        <v>157</v>
      </c>
    </row>
    <row spans="1:3" r="4">
      <c s="4" r="A4" t="s">
        <v>340</v>
      </c>
      <c s="10" r="B4" t="n">
        <v>0.33</v>
      </c>
    </row>
    <row spans="1:3" r="5">
      <c s="3" r="A5" t="s">
        <v>341</v>
      </c>
    </row>
    <row spans="1:3" r="6">
      <c s="4" r="A6" t="s">
        <v>342</v>
      </c>
      <c s="8" r="B6" t="n">
        <v>0.0001</v>
      </c>
      <c s="8" r="C6" t="n">
        <v>0.0001</v>
      </c>
    </row>
    <row spans="1:3" r="7">
      <c s="4" r="A7" t="s">
        <v>343</v>
      </c>
      <c s="6" r="B7" t="n">
        <v>125000000</v>
      </c>
      <c s="6" r="C7" t="n">
        <v>125000000</v>
      </c>
    </row>
    <row spans="1:3" r="8">
      <c s="4" r="A8" t="s">
        <v>64</v>
      </c>
      <c s="6" r="B8" t="n">
        <v>40684496</v>
      </c>
      <c s="6" r="C8" t="n">
        <v>39297539</v>
      </c>
    </row>
    <row spans="1:3" r="9">
      <c s="4" r="A9" t="s">
        <v>65</v>
      </c>
      <c s="6" r="B9" t="n">
        <v>40684496</v>
      </c>
      <c s="6" r="C9" t="n">
        <v>392975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345</v>
      </c>
      <c s="2" r="C1" t="s">
        <v>2</v>
      </c>
    </row>
    <row spans="1:3" r="2">
      <c s="3" r="A2" t="s">
        <v>195</v>
      </c>
    </row>
    <row spans="1:3" r="3">
      <c s="4" r="A3" t="s">
        <v>346</v>
      </c>
      <c s="7" r="C3" t="n">
        <v>27602</v>
      </c>
    </row>
    <row spans="1:3" r="4">
      <c s="4" r="A4" t="s">
        <v>347</v>
      </c>
      <c s="7" r="C4" t="n">
        <v>26384</v>
      </c>
    </row>
    <row spans="1:3" r="5">
      <c s="4" r="A5" t="s">
        <v>348</v>
      </c>
    </row>
    <row spans="1:3" r="6">
      <c s="3" r="A6" t="s">
        <v>195</v>
      </c>
    </row>
    <row spans="1:3" r="7">
      <c s="4" r="A7" t="s">
        <v>349</v>
      </c>
      <c s="6" r="C7" t="n">
        <v>379358</v>
      </c>
    </row>
    <row spans="1:3" r="8">
      <c s="4" r="A8" t="s">
        <v>350</v>
      </c>
    </row>
    <row spans="1:3" r="9">
      <c s="3" r="A9" t="s">
        <v>195</v>
      </c>
    </row>
    <row spans="1:3" r="10">
      <c s="4" r="A10" t="s">
        <v>351</v>
      </c>
      <c s="6" r="C10" t="n">
        <v>3827117</v>
      </c>
    </row>
    <row spans="1:3" r="11">
      <c s="4" r="A11" t="s">
        <v>352</v>
      </c>
      <c s="4" r="C11" t="s">
        <v>353</v>
      </c>
    </row>
    <row spans="1:3" r="12">
      <c s="4" r="A12" t="s">
        <v>354</v>
      </c>
    </row>
    <row spans="1:3" r="13">
      <c s="3" r="A13" t="s">
        <v>195</v>
      </c>
    </row>
    <row spans="1:3" r="14">
      <c s="4" r="A14" t="s">
        <v>352</v>
      </c>
      <c s="4" r="B14" t="s">
        <v>353</v>
      </c>
    </row>
    <row spans="1:3" r="15">
      <c s="4" r="A15" t="s">
        <v>355</v>
      </c>
    </row>
    <row spans="1:3" r="16">
      <c s="3" r="A16" t="s">
        <v>195</v>
      </c>
    </row>
    <row spans="1:3" r="17">
      <c s="4" r="A17" t="s">
        <v>349</v>
      </c>
      <c s="6" r="C17" t="n">
        <v>10000000</v>
      </c>
    </row>
    <row spans="1:3" r="18">
      <c s="4" r="A18" t="s">
        <v>356</v>
      </c>
    </row>
    <row spans="1:3" r="19">
      <c s="3" r="A19" t="s">
        <v>195</v>
      </c>
    </row>
    <row spans="1:3" r="20">
      <c s="4" r="A20" t="s">
        <v>349</v>
      </c>
      <c s="6" r="C20" t="n">
        <v>2731852</v>
      </c>
    </row>
    <row spans="1:3" r="21">
      <c s="4" r="A21" t="s">
        <v>357</v>
      </c>
    </row>
    <row spans="1:3" r="22">
      <c s="3" r="A22" t="s">
        <v>195</v>
      </c>
    </row>
    <row spans="1:3" r="23">
      <c s="4" r="A23" t="s">
        <v>358</v>
      </c>
      <c s="9" r="C23" t="n">
        <v>25.09</v>
      </c>
    </row>
    <row spans="1:3" r="24">
      <c s="4" r="A24" t="s">
        <v>359</v>
      </c>
    </row>
    <row spans="1:3" r="25">
      <c s="3" r="A25" t="s">
        <v>195</v>
      </c>
    </row>
    <row spans="1:3" r="26">
      <c s="4" r="A26" t="s">
        <v>358</v>
      </c>
      <c s="9" r="C26" t="n">
        <v>24.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r="A1" t="s">
        <v>360</v>
      </c>
      <c s="2" r="B1" t="s">
        <v>1</v>
      </c>
      <c s="2" r="C1" t="s">
        <v>216</v>
      </c>
    </row>
    <row spans="1:3" r="2">
      <c s="2" r="B2" t="s">
        <v>2</v>
      </c>
      <c s="2" r="C2" t="s">
        <v>25</v>
      </c>
    </row>
    <row spans="1:3" r="3">
      <c s="3" r="A3" t="s">
        <v>361</v>
      </c>
    </row>
    <row spans="1:3" r="4">
      <c s="4" r="A4" t="s">
        <v>362</v>
      </c>
      <c s="7" r="B4" t="n">
        <v>27602</v>
      </c>
    </row>
    <row spans="1:3" r="5">
      <c s="4" r="A5" t="s">
        <v>363</v>
      </c>
    </row>
    <row spans="1:3" r="6">
      <c s="3" r="A6" t="s">
        <v>364</v>
      </c>
    </row>
    <row spans="1:3" r="7">
      <c s="4" r="A7" t="s">
        <v>365</v>
      </c>
      <c s="6" r="B7" t="n">
        <v>6034782</v>
      </c>
    </row>
    <row spans="1:3" r="8">
      <c s="4" r="A8" t="s">
        <v>366</v>
      </c>
      <c s="6" r="B8" t="n">
        <v>228800</v>
      </c>
    </row>
    <row spans="1:3" r="9">
      <c s="4" r="A9" t="s">
        <v>362</v>
      </c>
      <c s="6" r="B9" t="n">
        <v>-1230923</v>
      </c>
    </row>
    <row spans="1:3" r="10">
      <c s="4" r="A10" t="s">
        <v>367</v>
      </c>
      <c s="6" r="B10" t="n">
        <v>46971</v>
      </c>
    </row>
    <row spans="1:3" r="11">
      <c s="4" r="A11" t="s">
        <v>368</v>
      </c>
      <c s="6" r="B11" t="n">
        <v>4985688</v>
      </c>
      <c s="6" r="C11" t="n">
        <v>6034782</v>
      </c>
    </row>
    <row spans="1:3" r="12">
      <c s="3" r="A12" t="s">
        <v>369</v>
      </c>
    </row>
    <row spans="1:3" r="13">
      <c s="4" r="A13" t="s">
        <v>365</v>
      </c>
      <c s="9" r="B13" t="n">
        <v>3.14</v>
      </c>
    </row>
    <row spans="1:3" r="14">
      <c s="4" r="A14" t="s">
        <v>366</v>
      </c>
      <c s="10" r="B14" t="n">
        <v>25.09</v>
      </c>
    </row>
    <row spans="1:3" r="15">
      <c s="4" r="A15" t="s">
        <v>362</v>
      </c>
      <c s="10" r="B15" t="n">
        <v>2.05</v>
      </c>
    </row>
    <row spans="1:3" r="16">
      <c s="4" r="A16" t="s">
        <v>367</v>
      </c>
      <c s="10" r="B16" t="n">
        <v>3.86</v>
      </c>
    </row>
    <row spans="1:3" r="17">
      <c s="4" r="A17" t="s">
        <v>368</v>
      </c>
      <c s="9" r="B17" t="n">
        <v>4.41</v>
      </c>
      <c s="9" r="C17" t="n">
        <v>3.14</v>
      </c>
    </row>
    <row spans="1:3" r="18">
      <c s="3" r="A18" t="s">
        <v>370</v>
      </c>
    </row>
    <row spans="1:3" r="19">
      <c s="4" r="A19" t="s">
        <v>371</v>
      </c>
      <c s="4" r="B19" t="s">
        <v>372</v>
      </c>
      <c s="4" r="C19" t="s">
        <v>373</v>
      </c>
    </row>
    <row spans="1:3" r="20">
      <c s="3" r="A20" t="s">
        <v>361</v>
      </c>
    </row>
    <row spans="1:3" r="21">
      <c s="4" r="A21" t="s">
        <v>365</v>
      </c>
      <c s="7" r="B21" t="n">
        <v>200438</v>
      </c>
    </row>
    <row spans="1:3" r="22">
      <c s="4" r="A22" t="s">
        <v>368</v>
      </c>
      <c s="7" r="B22" t="n">
        <v>103375</v>
      </c>
      <c s="7" r="C22" t="n">
        <v>200438</v>
      </c>
    </row>
    <row spans="1:3" r="23">
      <c s="3" r="A23" t="s">
        <v>374</v>
      </c>
    </row>
    <row spans="1:3" r="24">
      <c s="4" r="A24" t="s">
        <v>364</v>
      </c>
      <c s="6" r="B24" t="n">
        <v>4798492</v>
      </c>
    </row>
    <row spans="1:3" r="25">
      <c s="4" r="A25" t="s">
        <v>369</v>
      </c>
      <c s="9" r="B25" t="n">
        <v>4.33</v>
      </c>
    </row>
    <row spans="1:3" r="26">
      <c s="4" r="A26" t="s">
        <v>370</v>
      </c>
      <c s="4" r="B26" t="s">
        <v>375</v>
      </c>
    </row>
    <row spans="1:3" r="27">
      <c s="4" r="A27" t="s">
        <v>361</v>
      </c>
      <c s="7" r="B27" t="n">
        <v>99877</v>
      </c>
    </row>
    <row spans="1:3" r="28">
      <c s="3" r="A28" t="s">
        <v>376</v>
      </c>
    </row>
    <row spans="1:3" r="29">
      <c s="4" r="A29" t="s">
        <v>369</v>
      </c>
      <c s="9" r="B29" t="n">
        <v>2.88</v>
      </c>
    </row>
    <row spans="1:3" r="30">
      <c s="4" r="A30" t="s">
        <v>370</v>
      </c>
      <c s="4" r="B30" t="s">
        <v>377</v>
      </c>
    </row>
    <row spans="1:3" r="31">
      <c s="4" r="A31" t="s">
        <v>361</v>
      </c>
      <c s="7" r="B31" t="n">
        <v>689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30"/>
  </cols>
  <sheetData>
    <row spans="1:2" r="1">
      <c s="1" r="A1" t="s">
        <v>378</v>
      </c>
      <c s="2" r="B1" t="s">
        <v>1</v>
      </c>
    </row>
    <row spans="1:2" r="2">
      <c s="2" r="B2" t="s">
        <v>338</v>
      </c>
    </row>
    <row spans="1:2" r="3">
      <c s="3" r="A3" t="s">
        <v>379</v>
      </c>
    </row>
    <row spans="1:2" r="4">
      <c s="4" r="A4" t="s">
        <v>371</v>
      </c>
      <c s="6" r="B4" t="n">
        <v>4985688</v>
      </c>
    </row>
    <row spans="1:2" r="5">
      <c s="4" r="A5" t="s">
        <v>380</v>
      </c>
      <c s="4" r="B5" t="s">
        <v>372</v>
      </c>
    </row>
    <row spans="1:2" r="6">
      <c s="4" r="A6" t="s">
        <v>381</v>
      </c>
      <c s="6" r="B6" t="n">
        <v>3099118</v>
      </c>
    </row>
    <row spans="1:2" r="7">
      <c s="4" r="A7" t="s">
        <v>380</v>
      </c>
      <c s="4" r="B7" t="s">
        <v>377</v>
      </c>
    </row>
    <row spans="1:2" r="8">
      <c s="4" r="A8" t="s">
        <v>382</v>
      </c>
    </row>
    <row spans="1:2" r="9">
      <c s="3" r="A9" t="s">
        <v>379</v>
      </c>
    </row>
    <row spans="1:2" r="10">
      <c s="4" r="A10" t="s">
        <v>383</v>
      </c>
      <c s="9" r="B10" t="n">
        <v>0.87</v>
      </c>
    </row>
    <row spans="1:2" r="11">
      <c s="4" r="A11" t="s">
        <v>384</v>
      </c>
      <c s="9" r="B11" t="n">
        <v>1.5</v>
      </c>
    </row>
    <row spans="1:2" r="12">
      <c s="4" r="A12" t="s">
        <v>371</v>
      </c>
      <c s="6" r="B12" t="n">
        <v>770940</v>
      </c>
    </row>
    <row spans="1:2" r="13">
      <c s="4" r="A13" t="s">
        <v>380</v>
      </c>
      <c s="4" r="B13" t="s">
        <v>385</v>
      </c>
    </row>
    <row spans="1:2" r="14">
      <c s="4" r="A14" t="s">
        <v>381</v>
      </c>
      <c s="6" r="B14" t="n">
        <v>770940</v>
      </c>
    </row>
    <row spans="1:2" r="15">
      <c s="4" r="A15" t="s">
        <v>380</v>
      </c>
      <c s="4" r="B15" t="s">
        <v>385</v>
      </c>
    </row>
    <row spans="1:2" r="16">
      <c s="4" r="A16" t="s">
        <v>386</v>
      </c>
    </row>
    <row spans="1:2" r="17">
      <c s="3" r="A17" t="s">
        <v>379</v>
      </c>
    </row>
    <row spans="1:2" r="18">
      <c s="4" r="A18" t="s">
        <v>383</v>
      </c>
      <c s="9" r="B18" t="n">
        <v>1.68</v>
      </c>
    </row>
    <row spans="1:2" r="19">
      <c s="4" r="A19" t="s">
        <v>384</v>
      </c>
      <c s="9" r="B19" t="n">
        <v>2.46</v>
      </c>
    </row>
    <row spans="1:2" r="20">
      <c s="4" r="A20" t="s">
        <v>371</v>
      </c>
      <c s="6" r="B20" t="n">
        <v>1465040</v>
      </c>
    </row>
    <row spans="1:2" r="21">
      <c s="4" r="A21" t="s">
        <v>380</v>
      </c>
      <c s="4" r="B21" t="s">
        <v>387</v>
      </c>
    </row>
    <row spans="1:2" r="22">
      <c s="4" r="A22" t="s">
        <v>381</v>
      </c>
      <c s="6" r="B22" t="n">
        <v>1408292</v>
      </c>
    </row>
    <row spans="1:2" r="23">
      <c s="4" r="A23" t="s">
        <v>380</v>
      </c>
      <c s="4" r="B23" t="s">
        <v>388</v>
      </c>
    </row>
    <row spans="1:2" r="24">
      <c s="4" r="A24" t="s">
        <v>389</v>
      </c>
    </row>
    <row spans="1:2" r="25">
      <c s="3" r="A25" t="s">
        <v>379</v>
      </c>
    </row>
    <row spans="1:2" r="26">
      <c s="4" r="A26" t="s">
        <v>383</v>
      </c>
      <c s="9" r="B26" t="n">
        <v>3.03</v>
      </c>
    </row>
    <row spans="1:2" r="27">
      <c s="4" r="A27" t="s">
        <v>384</v>
      </c>
      <c s="9" r="B27" t="n">
        <v>3.96</v>
      </c>
    </row>
    <row spans="1:2" r="28">
      <c s="4" r="A28" t="s">
        <v>371</v>
      </c>
      <c s="6" r="B28" t="n">
        <v>542018</v>
      </c>
    </row>
    <row spans="1:2" r="29">
      <c s="4" r="A29" t="s">
        <v>380</v>
      </c>
      <c s="4" r="B29" t="s">
        <v>390</v>
      </c>
    </row>
    <row spans="1:2" r="30">
      <c s="4" r="A30" t="s">
        <v>381</v>
      </c>
      <c s="6" r="B30" t="n">
        <v>279270</v>
      </c>
    </row>
    <row spans="1:2" r="31">
      <c s="4" r="A31" t="s">
        <v>380</v>
      </c>
      <c s="4" r="B31" t="s">
        <v>391</v>
      </c>
    </row>
    <row spans="1:2" r="32">
      <c s="4" r="A32" t="s">
        <v>392</v>
      </c>
    </row>
    <row spans="1:2" r="33">
      <c s="3" r="A33" t="s">
        <v>379</v>
      </c>
    </row>
    <row spans="1:2" r="34">
      <c s="4" r="A34" t="s">
        <v>393</v>
      </c>
      <c s="9" r="B34" t="n">
        <v>5.01</v>
      </c>
    </row>
    <row spans="1:2" r="35">
      <c s="4" r="A35" t="s">
        <v>371</v>
      </c>
      <c s="6" r="B35" t="n">
        <v>1945562</v>
      </c>
    </row>
    <row spans="1:2" r="36">
      <c s="4" r="A36" t="s">
        <v>380</v>
      </c>
      <c s="4" r="B36" t="s">
        <v>394</v>
      </c>
    </row>
    <row spans="1:2" r="37">
      <c s="4" r="A37" t="s">
        <v>381</v>
      </c>
      <c s="6" r="B37" t="n">
        <v>602296</v>
      </c>
    </row>
    <row spans="1:2" r="38">
      <c s="4" r="A38" t="s">
        <v>380</v>
      </c>
      <c s="4" r="B38" t="s">
        <v>394</v>
      </c>
    </row>
    <row spans="1:2" r="39">
      <c s="4" r="A39" t="s">
        <v>395</v>
      </c>
    </row>
    <row spans="1:2" r="40">
      <c s="3" r="A40" t="s">
        <v>379</v>
      </c>
    </row>
    <row spans="1:2" r="41">
      <c s="4" r="A41" t="s">
        <v>393</v>
      </c>
      <c s="9" r="B41" t="n">
        <v>9.359999999999999</v>
      </c>
    </row>
    <row spans="1:2" r="42">
      <c s="4" r="A42" t="s">
        <v>371</v>
      </c>
      <c s="6" r="B42" t="n">
        <v>33328</v>
      </c>
    </row>
    <row spans="1:2" r="43">
      <c s="4" r="A43" t="s">
        <v>380</v>
      </c>
      <c s="4" r="B43" t="s">
        <v>396</v>
      </c>
    </row>
    <row spans="1:2" r="44">
      <c s="4" r="A44" t="s">
        <v>381</v>
      </c>
      <c s="6" r="B44" t="n">
        <v>9720</v>
      </c>
    </row>
    <row spans="1:2" r="45">
      <c s="4" r="A45" t="s">
        <v>380</v>
      </c>
      <c s="4" r="B45" t="s">
        <v>396</v>
      </c>
    </row>
    <row spans="1:2" r="46">
      <c s="4" r="A46" t="s">
        <v>397</v>
      </c>
    </row>
    <row spans="1:2" r="47">
      <c s="3" r="A47" t="s">
        <v>379</v>
      </c>
    </row>
    <row spans="1:2" r="48">
      <c s="4" r="A48" t="s">
        <v>393</v>
      </c>
      <c s="9" r="B48" t="n">
        <v>25.09</v>
      </c>
    </row>
    <row spans="1:2" r="49">
      <c s="4" r="A49" t="s">
        <v>371</v>
      </c>
      <c s="6" r="B49" t="n">
        <v>228800</v>
      </c>
    </row>
    <row spans="1:2" r="50">
      <c s="4" r="A50" t="s">
        <v>380</v>
      </c>
      <c s="4" r="B50" t="s">
        <v>398</v>
      </c>
    </row>
    <row spans="1:2" r="51">
      <c s="4" r="A51" t="s">
        <v>381</v>
      </c>
      <c s="6" r="B51" t="n">
        <v>28600</v>
      </c>
    </row>
    <row spans="1:2" r="52">
      <c s="4" r="A52" t="s">
        <v>380</v>
      </c>
      <c s="4" r="B52"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99</v>
      </c>
      <c s="2" r="B1" t="s">
        <v>1</v>
      </c>
    </row>
    <row spans="1:2" r="2">
      <c s="2" r="B2" t="s">
        <v>338</v>
      </c>
    </row>
    <row spans="1:2" r="3">
      <c s="3" r="A3" t="s">
        <v>400</v>
      </c>
    </row>
    <row spans="1:2" r="4">
      <c s="4" r="A4" t="s">
        <v>401</v>
      </c>
      <c s="6" r="B4" t="n">
        <v>67440</v>
      </c>
    </row>
    <row spans="1:2" r="5">
      <c s="4" r="A5" t="s">
        <v>402</v>
      </c>
      <c s="6" r="B5" t="n">
        <v>807656</v>
      </c>
    </row>
    <row spans="1:2" r="6">
      <c s="4" r="A6" t="s">
        <v>403</v>
      </c>
      <c s="6" r="B6" t="n">
        <v>-112591</v>
      </c>
    </row>
    <row spans="1:2" r="7">
      <c s="4" r="A7" t="s">
        <v>404</v>
      </c>
      <c s="6" r="B7" t="n">
        <v>-40965</v>
      </c>
    </row>
    <row spans="1:2" r="8">
      <c s="4" r="A8" t="s">
        <v>405</v>
      </c>
      <c s="6" r="B8" t="n">
        <v>721540</v>
      </c>
    </row>
    <row spans="1:2" r="9">
      <c s="3" r="A9" t="s">
        <v>406</v>
      </c>
    </row>
    <row spans="1:2" r="10">
      <c s="4" r="A10" t="s">
        <v>407</v>
      </c>
      <c s="9" r="B10" t="n">
        <v>25.09</v>
      </c>
    </row>
    <row spans="1:2" r="11">
      <c s="4" r="A11" t="s">
        <v>408</v>
      </c>
      <c s="10" r="B11" t="n">
        <v>24.45</v>
      </c>
    </row>
    <row spans="1:2" r="12">
      <c s="4" r="A12" t="s">
        <v>409</v>
      </c>
      <c s="10" r="B12" t="n">
        <v>24.57</v>
      </c>
    </row>
    <row spans="1:2" r="13">
      <c s="4" r="A13" t="s">
        <v>410</v>
      </c>
      <c s="10" r="B13" t="n">
        <v>24.07</v>
      </c>
    </row>
    <row spans="1:2" r="14">
      <c s="4" r="A14" t="s">
        <v>411</v>
      </c>
      <c s="9" r="B14" t="n">
        <v>2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0"/>
  </cols>
  <sheetData>
    <row spans="1:2" r="1">
      <c s="1" r="A1" t="s">
        <v>412</v>
      </c>
      <c s="2" r="B1" t="s">
        <v>338</v>
      </c>
    </row>
    <row spans="1:2" r="2">
      <c s="3" r="A2" t="s">
        <v>195</v>
      </c>
    </row>
    <row spans="1:2" r="3">
      <c s="4" r="A3" t="s">
        <v>413</v>
      </c>
      <c s="6" r="B3" t="n">
        <v>101482</v>
      </c>
    </row>
    <row spans="1:2" r="4">
      <c s="4" r="A4" t="s">
        <v>414</v>
      </c>
      <c s="6" r="B4" t="n">
        <v>51637</v>
      </c>
    </row>
    <row spans="1:2" r="5">
      <c s="4" r="A5" t="s">
        <v>415</v>
      </c>
    </row>
    <row spans="1:2" r="6">
      <c s="3" r="A6" t="s">
        <v>195</v>
      </c>
    </row>
    <row spans="1:2" r="7">
      <c s="4" r="A7" t="s">
        <v>413</v>
      </c>
      <c s="6" r="B7" t="n">
        <v>33333</v>
      </c>
    </row>
    <row spans="1:2" r="8">
      <c s="4" r="A8" t="s">
        <v>416</v>
      </c>
      <c s="9" r="B8" t="n">
        <v>0.87</v>
      </c>
    </row>
    <row spans="1:2" r="9">
      <c s="4" r="A9" t="s">
        <v>414</v>
      </c>
      <c s="6" r="B9" t="n">
        <v>33333</v>
      </c>
    </row>
    <row spans="1:2" r="10">
      <c s="4" r="A10" t="s">
        <v>417</v>
      </c>
    </row>
    <row spans="1:2" r="11">
      <c s="3" r="A11" t="s">
        <v>195</v>
      </c>
    </row>
    <row spans="1:2" r="12">
      <c s="4" r="A12" t="s">
        <v>413</v>
      </c>
      <c s="6" r="B12" t="n">
        <v>5166</v>
      </c>
    </row>
    <row spans="1:2" r="13">
      <c s="4" r="A13" t="s">
        <v>416</v>
      </c>
      <c s="9" r="B13" t="n">
        <v>2.46</v>
      </c>
    </row>
    <row spans="1:2" r="14">
      <c s="4" r="A14" t="s">
        <v>414</v>
      </c>
      <c s="6" r="B14" t="n">
        <v>4333</v>
      </c>
    </row>
    <row spans="1:2" r="15">
      <c s="4" r="A15" t="s">
        <v>418</v>
      </c>
    </row>
    <row spans="1:2" r="16">
      <c s="3" r="A16" t="s">
        <v>195</v>
      </c>
    </row>
    <row spans="1:2" r="17">
      <c s="4" r="A17" t="s">
        <v>413</v>
      </c>
      <c s="6" r="B17" t="n">
        <v>3333</v>
      </c>
    </row>
    <row spans="1:2" r="18">
      <c s="4" r="A18" t="s">
        <v>416</v>
      </c>
      <c s="9" r="B18" t="n">
        <v>3.03</v>
      </c>
    </row>
    <row spans="1:2" r="19">
      <c s="4" r="A19" t="s">
        <v>414</v>
      </c>
      <c s="6" r="B19" t="n">
        <v>2778</v>
      </c>
    </row>
    <row spans="1:2" r="20">
      <c s="4" r="A20" t="s">
        <v>419</v>
      </c>
    </row>
    <row spans="1:2" r="21">
      <c s="3" r="A21" t="s">
        <v>195</v>
      </c>
    </row>
    <row spans="1:2" r="22">
      <c s="4" r="A22" t="s">
        <v>413</v>
      </c>
      <c s="6" r="B22" t="n">
        <v>4698</v>
      </c>
    </row>
    <row spans="1:2" r="23">
      <c s="4" r="A23" t="s">
        <v>416</v>
      </c>
      <c s="9" r="B23" t="n">
        <v>3.51</v>
      </c>
    </row>
    <row spans="1:2" r="24">
      <c s="4" r="A24" t="s">
        <v>414</v>
      </c>
      <c s="6" r="B24" t="n">
        <v>2226</v>
      </c>
    </row>
    <row spans="1:2" r="25">
      <c s="4" r="A25" t="s">
        <v>420</v>
      </c>
    </row>
    <row spans="1:2" r="26">
      <c s="3" r="A26" t="s">
        <v>195</v>
      </c>
    </row>
    <row spans="1:2" r="27">
      <c s="4" r="A27" t="s">
        <v>413</v>
      </c>
      <c s="6" r="B27" t="n">
        <v>6000</v>
      </c>
    </row>
    <row spans="1:2" r="28">
      <c s="4" r="A28" t="s">
        <v>416</v>
      </c>
      <c s="9" r="B28" t="n">
        <v>3.51</v>
      </c>
    </row>
    <row spans="1:2" r="29">
      <c s="4" r="A29" t="s">
        <v>414</v>
      </c>
      <c s="6" r="B29" t="n">
        <v>3167</v>
      </c>
    </row>
    <row spans="1:2" r="30">
      <c s="4" r="A30" t="s">
        <v>421</v>
      </c>
    </row>
    <row spans="1:2" r="31">
      <c s="3" r="A31" t="s">
        <v>195</v>
      </c>
    </row>
    <row spans="1:2" r="32">
      <c s="4" r="A32" t="s">
        <v>413</v>
      </c>
      <c s="6" r="B32" t="n">
        <v>10830</v>
      </c>
    </row>
    <row spans="1:2" r="33">
      <c s="4" r="A33" t="s">
        <v>416</v>
      </c>
      <c s="9" r="B33" t="n">
        <v>3.96</v>
      </c>
    </row>
    <row spans="1:2" r="34">
      <c s="4" r="A34" t="s">
        <v>414</v>
      </c>
      <c s="6" r="B34" t="n">
        <v>4790</v>
      </c>
    </row>
    <row spans="1:2" r="35">
      <c s="4" r="A35" t="s">
        <v>422</v>
      </c>
    </row>
    <row spans="1:2" r="36">
      <c s="3" r="A36" t="s">
        <v>195</v>
      </c>
    </row>
    <row spans="1:2" r="37">
      <c s="4" r="A37" t="s">
        <v>413</v>
      </c>
      <c s="6" r="B37" t="n">
        <v>5788</v>
      </c>
    </row>
    <row spans="1:2" r="38">
      <c s="4" r="A38" t="s">
        <v>416</v>
      </c>
      <c s="9" r="B38" t="n">
        <v>5.01</v>
      </c>
    </row>
    <row spans="1:2" r="39">
      <c s="4" r="A39" t="s">
        <v>414</v>
      </c>
      <c s="6" r="B39" t="n">
        <v>1010</v>
      </c>
    </row>
    <row spans="1:2" r="40">
      <c s="4" r="A40" t="s">
        <v>423</v>
      </c>
    </row>
    <row spans="1:2" r="41">
      <c s="3" r="A41" t="s">
        <v>195</v>
      </c>
    </row>
    <row spans="1:2" r="42">
      <c s="4" r="A42" t="s">
        <v>413</v>
      </c>
      <c s="6" r="B42" t="n">
        <v>28167</v>
      </c>
    </row>
    <row spans="1:2" r="43">
      <c s="4" r="A43" t="s">
        <v>416</v>
      </c>
      <c s="7" r="B43" t="n">
        <v>0</v>
      </c>
    </row>
    <row spans="1:2" r="44">
      <c s="4" r="A44" t="s">
        <v>414</v>
      </c>
      <c s="4" r="B44" t="s">
        <v>30</v>
      </c>
    </row>
    <row spans="1:2" r="45">
      <c s="4" r="A45" t="s">
        <v>424</v>
      </c>
    </row>
    <row spans="1:2" r="46">
      <c s="3" r="A46" t="s">
        <v>195</v>
      </c>
    </row>
    <row spans="1:2" r="47">
      <c s="4" r="A47" t="s">
        <v>413</v>
      </c>
      <c s="6" r="B47" t="n">
        <v>4167</v>
      </c>
    </row>
    <row spans="1:2" r="48">
      <c s="4" r="A48" t="s">
        <v>416</v>
      </c>
      <c s="7" r="B48" t="n">
        <v>0</v>
      </c>
    </row>
    <row spans="1:2" r="49">
      <c s="4" r="A49" t="s">
        <v>414</v>
      </c>
      <c s="4" r="B49" t="s">
        <v>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5</v>
      </c>
      <c s="2" r="B1" t="s">
        <v>67</v>
      </c>
      <c s="2" r="D1" t="s">
        <v>1</v>
      </c>
    </row>
    <row spans="1:5" r="2">
      <c s="2" r="B2" t="s">
        <v>2</v>
      </c>
      <c s="2" r="C2" t="s">
        <v>68</v>
      </c>
      <c s="2" r="D2" t="s">
        <v>2</v>
      </c>
      <c s="2" r="E2" t="s">
        <v>68</v>
      </c>
    </row>
    <row spans="1:5" r="3">
      <c s="3" r="A3" t="s">
        <v>426</v>
      </c>
    </row>
    <row spans="1:5" r="4">
      <c s="4" r="A4" t="s">
        <v>427</v>
      </c>
      <c s="7" r="B4" t="n">
        <v>2631</v>
      </c>
      <c s="7" r="C4" t="n">
        <v>970</v>
      </c>
      <c s="7" r="D4" t="n">
        <v>6689</v>
      </c>
      <c s="7" r="E4" t="n">
        <v>1750</v>
      </c>
    </row>
    <row spans="1:5" r="5">
      <c s="4" r="A5" t="s">
        <v>428</v>
      </c>
    </row>
    <row spans="1:5" r="6">
      <c s="3" r="A6" t="s">
        <v>426</v>
      </c>
    </row>
    <row spans="1:5" r="7">
      <c s="4" r="A7" t="s">
        <v>427</v>
      </c>
      <c s="6" r="B7" t="n">
        <v>91</v>
      </c>
      <c s="6" r="C7" t="n">
        <v>228</v>
      </c>
      <c s="6" r="D7" t="n">
        <v>464</v>
      </c>
      <c s="6" r="E7" t="n">
        <v>331</v>
      </c>
    </row>
    <row spans="1:5" r="8">
      <c s="4" r="A8" t="s">
        <v>429</v>
      </c>
    </row>
    <row spans="1:5" r="9">
      <c s="3" r="A9" t="s">
        <v>426</v>
      </c>
    </row>
    <row spans="1:5" r="10">
      <c s="4" r="A10" t="s">
        <v>427</v>
      </c>
      <c s="6" r="B10" t="n">
        <v>246</v>
      </c>
      <c s="6" r="C10" t="n">
        <v>140</v>
      </c>
      <c s="6" r="D10" t="n">
        <v>635</v>
      </c>
      <c s="6" r="E10" t="n">
        <v>254</v>
      </c>
    </row>
    <row spans="1:5" r="11">
      <c s="4" r="A11" t="s">
        <v>430</v>
      </c>
    </row>
    <row spans="1:5" r="12">
      <c s="3" r="A12" t="s">
        <v>426</v>
      </c>
    </row>
    <row spans="1:5" r="13">
      <c s="4" r="A13" t="s">
        <v>427</v>
      </c>
      <c s="6" r="B13" t="n">
        <v>724</v>
      </c>
      <c s="6" r="C13" t="n">
        <v>183</v>
      </c>
      <c s="6" r="D13" t="n">
        <v>1637</v>
      </c>
      <c s="6" r="E13" t="n">
        <v>449</v>
      </c>
    </row>
    <row spans="1:5" r="14">
      <c s="4" r="A14" t="s">
        <v>431</v>
      </c>
    </row>
    <row spans="1:5" r="15">
      <c s="3" r="A15" t="s">
        <v>426</v>
      </c>
    </row>
    <row spans="1:5" r="16">
      <c s="4" r="A16" t="s">
        <v>427</v>
      </c>
      <c s="6" r="B16" t="n">
        <v>842</v>
      </c>
      <c s="6" r="C16" t="n">
        <v>292</v>
      </c>
      <c s="6" r="D16" t="n">
        <v>2207</v>
      </c>
      <c s="6" r="E16" t="n">
        <v>545</v>
      </c>
    </row>
    <row spans="1:5" r="17">
      <c s="4" r="A17" t="s">
        <v>432</v>
      </c>
    </row>
    <row spans="1:5" r="18">
      <c s="3" r="A18" t="s">
        <v>426</v>
      </c>
    </row>
    <row spans="1:5" r="19">
      <c s="4" r="A19" t="s">
        <v>427</v>
      </c>
      <c s="7" r="B19" t="n">
        <v>819</v>
      </c>
      <c s="7" r="C19" t="n">
        <v>355</v>
      </c>
      <c s="7" r="D19" t="n">
        <v>2210</v>
      </c>
      <c s="7" r="E19" t="n">
        <v>5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433</v>
      </c>
      <c s="2" r="B1" t="s">
        <v>67</v>
      </c>
      <c s="2" r="D1" t="s">
        <v>1</v>
      </c>
    </row>
    <row spans="1:5" r="2">
      <c s="2" r="B2" t="s">
        <v>2</v>
      </c>
      <c s="2" r="C2" t="s">
        <v>68</v>
      </c>
      <c s="2" r="D2" t="s">
        <v>2</v>
      </c>
      <c s="2" r="E2" t="s">
        <v>68</v>
      </c>
    </row>
    <row spans="1:5" r="3">
      <c s="3" r="A3" t="s">
        <v>160</v>
      </c>
    </row>
    <row spans="1:5" r="4">
      <c s="4" r="A4" t="s">
        <v>434</v>
      </c>
      <c s="7" r="B4" t="n">
        <v>1069</v>
      </c>
      <c s="7" r="C4" t="n">
        <v>398</v>
      </c>
      <c s="7" r="D4" t="n">
        <v>2380</v>
      </c>
      <c s="7" r="E4" t="n">
        <v>1146</v>
      </c>
    </row>
    <row spans="1:5" r="5">
      <c s="4" r="A5" t="s">
        <v>435</v>
      </c>
      <c s="4" r="B5" t="s">
        <v>30</v>
      </c>
      <c s="4" r="C5" t="s">
        <v>30</v>
      </c>
      <c s="6" r="D5" t="n">
        <v>-216</v>
      </c>
      <c s="4" r="E5" t="s">
        <v>30</v>
      </c>
    </row>
    <row spans="1:5" r="6">
      <c s="4" r="A6" t="s">
        <v>436</v>
      </c>
      <c s="7" r="B6" t="n">
        <v>-100</v>
      </c>
      <c s="4" r="C6" t="s">
        <v>30</v>
      </c>
      <c s="6" r="D6" t="n">
        <v>-6627</v>
      </c>
      <c s="4" r="E6" t="s">
        <v>30</v>
      </c>
    </row>
    <row spans="1:5" r="7">
      <c s="4" r="A7" t="s">
        <v>81</v>
      </c>
      <c s="7" r="B7" t="n">
        <v>969</v>
      </c>
      <c s="7" r="C7" t="n">
        <v>398</v>
      </c>
      <c s="7" r="D7" t="n">
        <v>-4463</v>
      </c>
      <c s="7" r="E7" t="n">
        <v>11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v>
      </c>
      <c s="2" r="C1" t="s">
        <v>25</v>
      </c>
    </row>
    <row spans="1:3" r="2">
      <c s="3" r="A2" t="s">
        <v>438</v>
      </c>
    </row>
    <row spans="1:3" r="3">
      <c s="4" r="A3" t="s">
        <v>439</v>
      </c>
      <c s="4" r="B3" t="s">
        <v>30</v>
      </c>
      <c s="7" r="C3" t="n">
        <v>23033</v>
      </c>
    </row>
    <row spans="1:3" r="4">
      <c s="4" r="A4" t="s">
        <v>440</v>
      </c>
      <c s="7" r="B4" t="n">
        <v>4488</v>
      </c>
      <c s="7" r="C4" t="n">
        <v>5173</v>
      </c>
    </row>
    <row spans="1:3" r="5">
      <c s="4" r="A5" t="s">
        <v>441</v>
      </c>
      <c s="6" r="B5" t="n">
        <v>548</v>
      </c>
      <c s="4" r="C5" t="s">
        <v>30</v>
      </c>
    </row>
    <row spans="1:3" r="6">
      <c s="4" r="A6" t="s">
        <v>442</v>
      </c>
      <c s="6" r="B6" t="n">
        <v>1450</v>
      </c>
      <c s="7" r="C6" t="n">
        <v>1346</v>
      </c>
    </row>
    <row spans="1:3" r="7">
      <c s="4" r="A7" t="s">
        <v>443</v>
      </c>
      <c s="7" r="B7" t="n">
        <v>6486</v>
      </c>
      <c s="6" r="C7" t="n">
        <v>29552</v>
      </c>
    </row>
    <row spans="1:3" r="8">
      <c s="4" r="A8" t="s">
        <v>444</v>
      </c>
      <c s="4" r="B8" t="s">
        <v>30</v>
      </c>
      <c s="7" r="C8" t="n">
        <v>-29552</v>
      </c>
    </row>
    <row spans="1:3" r="9">
      <c s="4" r="A9" t="s">
        <v>445</v>
      </c>
      <c s="7" r="B9" t="n">
        <v>6486</v>
      </c>
      <c s="4" r="C9" t="s">
        <v>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7</v>
      </c>
      <c s="2" r="B1" t="s">
        <v>67</v>
      </c>
      <c s="2" r="D1" t="s">
        <v>1</v>
      </c>
    </row>
    <row spans="1:5" r="2">
      <c s="2" r="B2" t="s">
        <v>2</v>
      </c>
      <c s="2" r="C2" t="s">
        <v>68</v>
      </c>
      <c s="2" r="D2" t="s">
        <v>2</v>
      </c>
      <c s="2" r="E2" t="s">
        <v>68</v>
      </c>
    </row>
    <row spans="1:5" r="3">
      <c s="3" r="A3" t="s">
        <v>88</v>
      </c>
    </row>
    <row spans="1:5" r="4">
      <c s="4" r="A4" t="s">
        <v>82</v>
      </c>
      <c s="7" r="B4" t="n">
        <v>20799</v>
      </c>
      <c s="7" r="C4" t="n">
        <v>5965</v>
      </c>
      <c s="7" r="D4" t="n">
        <v>59336</v>
      </c>
      <c s="7" r="E4" t="n">
        <v>11860</v>
      </c>
    </row>
    <row spans="1:5" r="5">
      <c s="3" r="A5" t="s">
        <v>89</v>
      </c>
    </row>
    <row spans="1:5" r="6">
      <c s="4" r="A6" t="s">
        <v>90</v>
      </c>
      <c s="6" r="B6" t="n">
        <v>87</v>
      </c>
      <c s="4" r="C6" t="s">
        <v>30</v>
      </c>
      <c s="6" r="D6" t="n">
        <v>6</v>
      </c>
      <c s="4" r="E6" t="s">
        <v>30</v>
      </c>
    </row>
    <row spans="1:5" r="7">
      <c s="4" r="A7" t="s">
        <v>91</v>
      </c>
      <c s="6" r="B7" t="n">
        <v>1</v>
      </c>
      <c s="4" r="C7" t="s">
        <v>30</v>
      </c>
      <c s="6" r="D7" t="n">
        <v>1</v>
      </c>
      <c s="4" r="E7" t="s">
        <v>30</v>
      </c>
    </row>
    <row spans="1:5" r="8">
      <c s="4" r="A8" t="s">
        <v>92</v>
      </c>
      <c s="6" r="B8" t="n">
        <v>88</v>
      </c>
      <c s="4" r="C8" t="s">
        <v>30</v>
      </c>
      <c s="6" r="D8" t="n">
        <v>7</v>
      </c>
      <c s="4" r="E8" t="s">
        <v>30</v>
      </c>
    </row>
    <row spans="1:5" r="9">
      <c s="3" r="A9" t="s">
        <v>93</v>
      </c>
    </row>
    <row spans="1:5" r="10">
      <c s="4" r="A10" t="s">
        <v>94</v>
      </c>
      <c s="6" r="B10" t="n">
        <v>668</v>
      </c>
      <c s="4" r="C10" t="s">
        <v>30</v>
      </c>
      <c s="6" r="D10" t="n">
        <v>745</v>
      </c>
      <c s="4" r="E10" t="s">
        <v>30</v>
      </c>
    </row>
    <row spans="1:5" r="11">
      <c s="4" r="A11" t="s">
        <v>95</v>
      </c>
      <c s="6" r="B11" t="n">
        <v>-33</v>
      </c>
      <c s="4" r="C11" t="s">
        <v>30</v>
      </c>
      <c s="6" r="D11" t="n">
        <v>-35</v>
      </c>
      <c s="4" r="E11" t="s">
        <v>30</v>
      </c>
    </row>
    <row spans="1:5" r="12">
      <c s="4" r="A12" t="s">
        <v>92</v>
      </c>
      <c s="6" r="B12" t="n">
        <v>635</v>
      </c>
      <c s="4" r="C12" t="s">
        <v>30</v>
      </c>
      <c s="6" r="D12" t="n">
        <v>710</v>
      </c>
      <c s="4" r="E12" t="s">
        <v>30</v>
      </c>
    </row>
    <row spans="1:5" r="13">
      <c s="4" r="A13" t="s">
        <v>96</v>
      </c>
      <c s="6" r="B13" t="n">
        <v>-13</v>
      </c>
      <c s="7" r="C13" t="n">
        <v>-102</v>
      </c>
      <c s="6" r="D13" t="n">
        <v>-78</v>
      </c>
      <c s="7" r="E13" t="n">
        <v>-202</v>
      </c>
    </row>
    <row spans="1:5" r="14">
      <c s="4" r="A14" t="s">
        <v>97</v>
      </c>
      <c s="6" r="B14" t="n">
        <v>710</v>
      </c>
      <c s="6" r="C14" t="n">
        <v>-102</v>
      </c>
      <c s="6" r="D14" t="n">
        <v>639</v>
      </c>
      <c s="6" r="E14" t="n">
        <v>-202</v>
      </c>
    </row>
    <row spans="1:5" r="15">
      <c s="4" r="A15" t="s">
        <v>98</v>
      </c>
      <c s="7" r="B15" t="n">
        <v>21509</v>
      </c>
      <c s="7" r="C15" t="n">
        <v>5863</v>
      </c>
      <c s="7" r="D15" t="n">
        <v>59975</v>
      </c>
      <c s="7" r="E15" t="n">
        <v>116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6</v>
      </c>
      <c s="2" r="B1" t="s">
        <v>67</v>
      </c>
      <c s="2" r="D1" t="s">
        <v>1</v>
      </c>
    </row>
    <row spans="1:5" r="2">
      <c s="2" r="B2" t="s">
        <v>2</v>
      </c>
      <c s="2" r="C2" t="s">
        <v>68</v>
      </c>
      <c s="2" r="D2" t="s">
        <v>2</v>
      </c>
      <c s="2" r="E2" t="s">
        <v>68</v>
      </c>
    </row>
    <row spans="1:5" r="3">
      <c s="3" r="A3" t="s">
        <v>163</v>
      </c>
    </row>
    <row spans="1:5" r="4">
      <c s="4" r="A4" t="s">
        <v>447</v>
      </c>
      <c s="6" r="B4" t="n">
        <v>0</v>
      </c>
      <c s="6" r="C4" t="n">
        <v>28351707</v>
      </c>
      <c s="6" r="D4" t="n">
        <v>12945</v>
      </c>
      <c s="6" r="E4" t="n">
        <v>273787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8</v>
      </c>
      <c s="2" r="B1" t="s">
        <v>67</v>
      </c>
      <c s="2" r="D1" t="s">
        <v>1</v>
      </c>
    </row>
    <row spans="1:5" r="2">
      <c s="2" r="B2" t="s">
        <v>2</v>
      </c>
      <c s="2" r="C2" t="s">
        <v>68</v>
      </c>
      <c s="2" r="D2" t="s">
        <v>2</v>
      </c>
      <c s="2" r="E2" t="s">
        <v>68</v>
      </c>
    </row>
    <row spans="1:5" r="3">
      <c s="3" r="A3" t="s">
        <v>449</v>
      </c>
    </row>
    <row spans="1:5" r="4">
      <c s="4" r="A4" t="s">
        <v>82</v>
      </c>
      <c s="7" r="B4" t="n">
        <v>20799</v>
      </c>
      <c s="7" r="C4" t="n">
        <v>5965</v>
      </c>
      <c s="7" r="D4" t="n">
        <v>59336</v>
      </c>
      <c s="7" r="E4" t="n">
        <v>11860</v>
      </c>
    </row>
    <row spans="1:5" r="5">
      <c s="4" r="A5" t="s">
        <v>450</v>
      </c>
      <c s="4" r="B5" t="s">
        <v>30</v>
      </c>
      <c s="6" r="C5" t="n">
        <v>-5923</v>
      </c>
      <c s="4" r="D5" t="s">
        <v>30</v>
      </c>
      <c s="6" r="E5" t="n">
        <v>-11817</v>
      </c>
    </row>
    <row spans="1:5" r="6">
      <c s="4" r="A6" t="s">
        <v>451</v>
      </c>
      <c s="7" r="B6" t="n">
        <v>20799</v>
      </c>
      <c s="7" r="C6" t="n">
        <v>42</v>
      </c>
      <c s="7" r="D6" t="n">
        <v>59336</v>
      </c>
      <c s="7" r="E6" t="n">
        <v>43</v>
      </c>
    </row>
    <row spans="1:5" r="7">
      <c s="3" r="A7" t="s">
        <v>452</v>
      </c>
    </row>
    <row spans="1:5" r="8">
      <c s="4" r="A8" t="s">
        <v>453</v>
      </c>
      <c s="6" r="B8" t="n">
        <v>40362093</v>
      </c>
      <c s="6" r="C8" t="n">
        <v>2822893</v>
      </c>
      <c s="6" r="D8" t="n">
        <v>39725227</v>
      </c>
      <c s="6" r="E8" t="n">
        <v>2817090</v>
      </c>
    </row>
    <row spans="1:5" r="9">
      <c s="3" r="A9" t="s">
        <v>449</v>
      </c>
    </row>
    <row spans="1:5" r="10">
      <c s="4" r="A10" t="s">
        <v>82</v>
      </c>
      <c s="7" r="B10" t="n">
        <v>20799</v>
      </c>
      <c s="7" r="C10" t="n">
        <v>5965</v>
      </c>
      <c s="7" r="D10" t="n">
        <v>59336</v>
      </c>
      <c s="7" r="E10" t="n">
        <v>11860</v>
      </c>
    </row>
    <row spans="1:5" r="11">
      <c s="4" r="A11" t="s">
        <v>450</v>
      </c>
      <c s="4" r="B11" t="s">
        <v>30</v>
      </c>
      <c s="6" r="C11" t="n">
        <v>-5872</v>
      </c>
      <c s="4" r="D11" t="s">
        <v>30</v>
      </c>
      <c s="6" r="E11" t="n">
        <v>-11782</v>
      </c>
    </row>
    <row spans="1:5" r="12">
      <c s="4" r="A12" t="s">
        <v>451</v>
      </c>
      <c s="7" r="B12" t="n">
        <v>20799</v>
      </c>
      <c s="7" r="C12" t="n">
        <v>93</v>
      </c>
      <c s="7" r="D12" t="n">
        <v>59336</v>
      </c>
      <c s="7" r="E12" t="n">
        <v>78</v>
      </c>
    </row>
    <row spans="1:5" r="13">
      <c s="3" r="A13" t="s">
        <v>452</v>
      </c>
    </row>
    <row spans="1:5" r="14">
      <c s="4" r="A14" t="s">
        <v>454</v>
      </c>
      <c s="6" r="B14" t="n">
        <v>44577901</v>
      </c>
      <c s="6" r="C14" t="n">
        <v>7099046</v>
      </c>
      <c s="6" r="D14" t="n">
        <v>44347071</v>
      </c>
      <c s="6" r="E14" t="n">
        <v>55349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s>
  <sheetData>
    <row spans="1:4" r="1">
      <c s="1" r="A1" t="s">
        <v>455</v>
      </c>
      <c s="2" r="B1" t="s">
        <v>67</v>
      </c>
      <c s="2" r="C1" t="s">
        <v>1</v>
      </c>
      <c s="2" r="D1" t="s">
        <v>216</v>
      </c>
    </row>
    <row spans="1:4" r="2">
      <c s="2" r="B2" t="s">
        <v>2</v>
      </c>
      <c s="2" r="C2" t="s">
        <v>2</v>
      </c>
      <c s="2" r="D2" t="s">
        <v>25</v>
      </c>
    </row>
    <row spans="1:4" r="3">
      <c s="4" r="A3" t="s">
        <v>456</v>
      </c>
    </row>
    <row spans="1:4" r="4">
      <c s="3" r="A4" t="s">
        <v>457</v>
      </c>
    </row>
    <row spans="1:4" r="5">
      <c s="4" r="A5" t="s">
        <v>240</v>
      </c>
      <c s="4" r="B5" t="s">
        <v>458</v>
      </c>
      <c s="4" r="C5" t="s">
        <v>459</v>
      </c>
    </row>
    <row spans="1:4" r="6">
      <c s="4" r="A6" t="s">
        <v>460</v>
      </c>
    </row>
    <row spans="1:4" r="7">
      <c s="3" r="A7" t="s">
        <v>457</v>
      </c>
    </row>
    <row spans="1:4" r="8">
      <c s="4" r="A8" t="s">
        <v>240</v>
      </c>
      <c s="4" r="B8" t="s">
        <v>458</v>
      </c>
      <c s="4" r="C8" t="s">
        <v>459</v>
      </c>
    </row>
    <row spans="1:4" r="9">
      <c s="4" r="A9" t="s">
        <v>461</v>
      </c>
    </row>
    <row spans="1:4" r="10">
      <c s="3" r="A10" t="s">
        <v>457</v>
      </c>
    </row>
    <row spans="1:4" r="11">
      <c s="4" r="A11" t="s">
        <v>240</v>
      </c>
      <c s="4" r="B11" t="s">
        <v>458</v>
      </c>
    </row>
    <row spans="1:4" r="12">
      <c s="4" r="A12" t="s">
        <v>462</v>
      </c>
    </row>
    <row spans="1:4" r="13">
      <c s="3" r="A13" t="s">
        <v>457</v>
      </c>
    </row>
    <row spans="1:4" r="14">
      <c s="4" r="A14" t="s">
        <v>240</v>
      </c>
      <c s="4" r="D14" t="s">
        <v>463</v>
      </c>
    </row>
    <row spans="1:4" r="15">
      <c s="4" r="A15" t="s">
        <v>464</v>
      </c>
    </row>
    <row spans="1:4" r="16">
      <c s="3" r="A16" t="s">
        <v>457</v>
      </c>
    </row>
    <row spans="1:4" r="17">
      <c s="4" r="A17" t="s">
        <v>240</v>
      </c>
      <c s="4" r="C17" t="s">
        <v>465</v>
      </c>
    </row>
    <row spans="1:4" r="18">
      <c s="4" r="A18" t="s">
        <v>466</v>
      </c>
    </row>
    <row spans="1:4" r="19">
      <c s="3" r="A19" t="s">
        <v>457</v>
      </c>
    </row>
    <row spans="1:4" r="20">
      <c s="4" r="A20" t="s">
        <v>240</v>
      </c>
      <c s="4" r="C20" t="s">
        <v>465</v>
      </c>
    </row>
    <row spans="1:4" r="21">
      <c s="4" r="A21" t="s">
        <v>467</v>
      </c>
    </row>
    <row spans="1:4" r="22">
      <c s="3" r="A22" t="s">
        <v>457</v>
      </c>
    </row>
    <row spans="1:4" r="23">
      <c s="4" r="A23" t="s">
        <v>240</v>
      </c>
      <c s="4" r="C23" t="s">
        <v>465</v>
      </c>
    </row>
    <row spans="1:4" r="24">
      <c s="4" r="A24" t="s">
        <v>468</v>
      </c>
    </row>
    <row spans="1:4" r="25">
      <c s="3" r="A25" t="s">
        <v>457</v>
      </c>
    </row>
    <row spans="1:4" r="26">
      <c s="4" r="A26" t="s">
        <v>240</v>
      </c>
      <c s="4" r="D26"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68</v>
      </c>
    </row>
    <row spans="1:3" r="3">
      <c s="3" r="A3" t="s">
        <v>100</v>
      </c>
    </row>
    <row spans="1:3" r="4">
      <c s="4" r="A4" t="s">
        <v>82</v>
      </c>
      <c s="7" r="B4" t="n">
        <v>59336</v>
      </c>
      <c s="7" r="C4" t="n">
        <v>11860</v>
      </c>
    </row>
    <row spans="1:3" r="5">
      <c s="3" r="A5" t="s">
        <v>101</v>
      </c>
    </row>
    <row spans="1:3" r="6">
      <c s="4" r="A6" t="s">
        <v>102</v>
      </c>
      <c s="6" r="B6" t="n">
        <v>2601</v>
      </c>
      <c s="7" r="C6" t="n">
        <v>1647</v>
      </c>
    </row>
    <row spans="1:3" r="7">
      <c s="4" r="A7" t="s">
        <v>103</v>
      </c>
      <c s="6" r="B7" t="n">
        <v>63</v>
      </c>
      <c s="4" r="C7" t="s">
        <v>30</v>
      </c>
    </row>
    <row spans="1:3" r="8">
      <c s="4" r="A8" t="s">
        <v>104</v>
      </c>
      <c s="6" r="B8" t="n">
        <v>209</v>
      </c>
      <c s="4" r="C8" t="s">
        <v>30</v>
      </c>
    </row>
    <row spans="1:3" r="9">
      <c s="4" r="A9" t="s">
        <v>105</v>
      </c>
      <c s="7" r="B9" t="n">
        <v>6689</v>
      </c>
      <c s="7" r="C9" t="n">
        <v>1750</v>
      </c>
    </row>
    <row spans="1:3" r="10">
      <c s="4" r="A10" t="s">
        <v>106</v>
      </c>
      <c s="4" r="B10" t="s">
        <v>30</v>
      </c>
      <c s="6" r="C10" t="n">
        <v>-992</v>
      </c>
    </row>
    <row spans="1:3" r="11">
      <c s="4" r="A11" t="s">
        <v>107</v>
      </c>
      <c s="4" r="B11" t="s">
        <v>30</v>
      </c>
      <c s="6" r="C11" t="n">
        <v>2065</v>
      </c>
    </row>
    <row spans="1:3" r="12">
      <c s="3" r="A12" t="s">
        <v>108</v>
      </c>
    </row>
    <row spans="1:3" r="13">
      <c s="4" r="A13" t="s">
        <v>33</v>
      </c>
      <c s="7" r="B13" t="n">
        <v>-11446</v>
      </c>
      <c s="6" r="C13" t="n">
        <v>-39071</v>
      </c>
    </row>
    <row spans="1:3" r="14">
      <c s="4" r="A14" t="s">
        <v>32</v>
      </c>
      <c s="6" r="B14" t="n">
        <v>13186</v>
      </c>
      <c s="6" r="C14" t="n">
        <v>-12198</v>
      </c>
    </row>
    <row spans="1:3" r="15">
      <c s="4" r="A15" t="s">
        <v>31</v>
      </c>
      <c s="6" r="B15" t="n">
        <v>-20681</v>
      </c>
      <c s="7" r="C15" t="n">
        <v>-25993</v>
      </c>
    </row>
    <row spans="1:3" r="16">
      <c s="4" r="A16" t="s">
        <v>39</v>
      </c>
      <c s="6" r="B16" t="n">
        <v>-6627</v>
      </c>
      <c s="4" r="C16" t="s">
        <v>30</v>
      </c>
    </row>
    <row spans="1:3" r="17">
      <c s="4" r="A17" t="s">
        <v>44</v>
      </c>
      <c s="6" r="B17" t="n">
        <v>-35554</v>
      </c>
      <c s="7" r="C17" t="n">
        <v>39604</v>
      </c>
    </row>
    <row spans="1:3" r="18">
      <c s="4" r="A18" t="s">
        <v>45</v>
      </c>
      <c s="6" r="B18" t="n">
        <v>5517</v>
      </c>
      <c s="6" r="C18" t="n">
        <v>883</v>
      </c>
    </row>
    <row spans="1:3" r="19">
      <c s="4" r="A19" t="s">
        <v>46</v>
      </c>
      <c s="6" r="B19" t="n">
        <v>14780</v>
      </c>
      <c s="6" r="C19" t="n">
        <v>9718</v>
      </c>
    </row>
    <row spans="1:3" r="20">
      <c s="4" r="A20" t="s">
        <v>47</v>
      </c>
      <c s="6" r="B20" t="n">
        <v>5942</v>
      </c>
      <c s="6" r="C20" t="n">
        <v>2116</v>
      </c>
    </row>
    <row spans="1:3" r="21">
      <c s="4" r="A21" t="s">
        <v>48</v>
      </c>
      <c s="6" r="B21" t="n">
        <v>497</v>
      </c>
      <c s="6" r="C21" t="n">
        <v>2733</v>
      </c>
    </row>
    <row spans="1:3" r="22">
      <c s="4" r="A22" t="s">
        <v>51</v>
      </c>
      <c s="6" r="B22" t="n">
        <v>-120</v>
      </c>
      <c s="6" r="C22" t="n">
        <v>2243</v>
      </c>
    </row>
    <row spans="1:3" r="23">
      <c s="4" r="A23" t="s">
        <v>109</v>
      </c>
      <c s="6" r="B23" t="n">
        <v>34392</v>
      </c>
      <c s="6" r="C23" t="n">
        <v>-3635</v>
      </c>
    </row>
    <row spans="1:3" r="24">
      <c s="3" r="A24" t="s">
        <v>110</v>
      </c>
    </row>
    <row spans="1:3" r="25">
      <c s="4" r="A25" t="s">
        <v>111</v>
      </c>
      <c s="6" r="B25" t="n">
        <v>-11545</v>
      </c>
      <c s="7" r="C25" t="n">
        <v>-8254</v>
      </c>
    </row>
    <row spans="1:3" r="26">
      <c s="4" r="A26" t="s">
        <v>112</v>
      </c>
      <c s="6" r="B26" t="n">
        <v>-800</v>
      </c>
      <c s="4" r="C26" t="s">
        <v>30</v>
      </c>
    </row>
    <row spans="1:3" r="27">
      <c s="4" r="A27" t="s">
        <v>113</v>
      </c>
      <c s="6" r="B27" t="n">
        <v>2695</v>
      </c>
      <c s="7" r="C27" t="n">
        <v>-1973</v>
      </c>
    </row>
    <row spans="1:3" r="28">
      <c s="4" r="A28" t="s">
        <v>114</v>
      </c>
      <c s="6" r="B28" t="n">
        <v>23</v>
      </c>
      <c s="7" r="C28" t="n">
        <v>-24</v>
      </c>
    </row>
    <row spans="1:3" r="29">
      <c s="4" r="A29" t="s">
        <v>115</v>
      </c>
      <c s="6" r="B29" t="n">
        <v>-88883</v>
      </c>
      <c s="4" r="C29" t="s">
        <v>30</v>
      </c>
    </row>
    <row spans="1:3" r="30">
      <c s="4" r="A30" t="s">
        <v>116</v>
      </c>
      <c s="6" r="B30" t="n">
        <v>1000</v>
      </c>
      <c s="4" r="C30" t="s">
        <v>30</v>
      </c>
    </row>
    <row spans="1:3" r="31">
      <c s="4" r="A31" t="s">
        <v>117</v>
      </c>
      <c s="7" r="B31" t="n">
        <v>-97510</v>
      </c>
      <c s="7" r="C31" t="n">
        <v>-10251</v>
      </c>
    </row>
    <row spans="1:3" r="32">
      <c s="3" r="A32" t="s">
        <v>118</v>
      </c>
    </row>
    <row spans="1:3" r="33">
      <c s="4" r="A33" t="s">
        <v>119</v>
      </c>
      <c s="4" r="B33" t="s">
        <v>30</v>
      </c>
      <c s="6" r="C33" t="n">
        <v>23000</v>
      </c>
    </row>
    <row spans="1:3" r="34">
      <c s="4" r="A34" t="s">
        <v>120</v>
      </c>
      <c s="4" r="B34" t="s">
        <v>30</v>
      </c>
      <c s="6" r="C34" t="n">
        <v>-36326</v>
      </c>
    </row>
    <row spans="1:3" r="35">
      <c s="4" r="A35" t="s">
        <v>121</v>
      </c>
      <c s="4" r="B35" t="s">
        <v>30</v>
      </c>
      <c s="6" r="C35" t="n">
        <v>-5919</v>
      </c>
    </row>
    <row spans="1:3" r="36">
      <c s="4" r="A36" t="s">
        <v>122</v>
      </c>
      <c s="4" r="B36" t="s">
        <v>30</v>
      </c>
      <c s="6" r="C36" t="n">
        <v>24712</v>
      </c>
    </row>
    <row spans="1:3" r="37">
      <c s="4" r="A37" t="s">
        <v>123</v>
      </c>
      <c s="4" r="B37" t="s">
        <v>30</v>
      </c>
      <c s="6" r="C37" t="n">
        <v>133944</v>
      </c>
    </row>
    <row spans="1:3" r="38">
      <c s="4" r="A38" t="s">
        <v>124</v>
      </c>
      <c s="7" r="B38" t="n">
        <v>2639</v>
      </c>
      <c s="6" r="C38" t="n">
        <v>46</v>
      </c>
    </row>
    <row spans="1:3" r="39">
      <c s="4" r="A39" t="s">
        <v>125</v>
      </c>
      <c s="6" r="B39" t="n">
        <v>2639</v>
      </c>
      <c s="6" r="C39" t="n">
        <v>139457</v>
      </c>
    </row>
    <row spans="1:3" r="40">
      <c s="4" r="A40" t="s">
        <v>126</v>
      </c>
      <c s="6" r="B40" t="n">
        <v>-60479</v>
      </c>
      <c s="6" r="C40" t="n">
        <v>125571</v>
      </c>
    </row>
    <row spans="1:3" r="41">
      <c s="4" r="A41" t="s">
        <v>127</v>
      </c>
      <c s="6" r="B41" t="n">
        <v>144750</v>
      </c>
      <c s="6" r="C41" t="n">
        <v>9754</v>
      </c>
    </row>
    <row spans="1:3" r="42">
      <c s="4" r="A42" t="s">
        <v>128</v>
      </c>
      <c s="6" r="B42" t="n">
        <v>-201</v>
      </c>
      <c s="6" r="C42" t="n">
        <v>-121</v>
      </c>
    </row>
    <row spans="1:3" r="43">
      <c s="4" r="A43" t="s">
        <v>129</v>
      </c>
      <c s="7" r="B43" t="n">
        <v>84070</v>
      </c>
      <c s="6" r="C43" t="n">
        <v>135204</v>
      </c>
    </row>
    <row spans="1:3" r="44">
      <c s="3" r="A44" t="s">
        <v>130</v>
      </c>
    </row>
    <row spans="1:3" r="45">
      <c s="4" r="A45" t="s">
        <v>131</v>
      </c>
      <c s="4" r="B45" t="s">
        <v>30</v>
      </c>
      <c s="7" r="C45" t="n">
        <v>24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MARKETABLE SECURITIES</vt:lpstr>
      <vt:lpstr>INVENTORIES</vt:lpstr>
      <vt:lpstr>WARRANTY OBLIGATIONS</vt:lpstr>
      <vt:lpstr>REVOLVING CREDIT LINE</vt:lpstr>
      <vt:lpstr>FAIR VALUE MEASUREMENTS</vt:lpstr>
      <vt:lpstr>LEASE INCENTIVE OBLIGATION</vt:lpstr>
      <vt:lpstr>COMMITMENTS AND CONTINGENT LIAB</vt:lpstr>
      <vt:lpstr>STOCK CAPITAL</vt:lpstr>
      <vt:lpstr>INCOME TAXES</vt:lpstr>
      <vt:lpstr>BASIC AND DILUTED NET EARNINGS </vt:lpstr>
      <vt:lpstr>CONCENTRATION OF CREDIT RISK AN</vt:lpstr>
      <vt:lpstr>GENERAL (Tables)</vt:lpstr>
      <vt:lpstr>MARKETABLE SECURITIES (Tables)</vt:lpstr>
      <vt:lpstr>INVENTORIES (Tables)</vt:lpstr>
      <vt:lpstr>WARRANTY OBLIGATIONS (Tables)</vt:lpstr>
      <vt:lpstr>FAIR VALUE MEASUREMENTS (Tables</vt:lpstr>
      <vt:lpstr>COMMITMENTS AND CONTINGENT LI24</vt:lpstr>
      <vt:lpstr>STOCK CAPITAL (Tables)</vt:lpstr>
      <vt:lpstr>STOCK CAPITAL (Tables)26</vt:lpstr>
      <vt:lpstr>INCOME TAXES (Tables)</vt:lpstr>
      <vt:lpstr>BASIC AND DILUTED NET EARNING28</vt:lpstr>
      <vt:lpstr>GENERAL (Details)</vt:lpstr>
      <vt:lpstr>GENERAL (Changes in Accumulated</vt:lpstr>
      <vt:lpstr>MARKETABLE SECURITIES (Details)</vt:lpstr>
      <vt:lpstr>INVENTORIES (Details)</vt:lpstr>
      <vt:lpstr>WARRANTY OBLIGATIONS (Details)</vt:lpstr>
      <vt:lpstr>REVOLVING CREDIT LINE (Details)</vt:lpstr>
      <vt:lpstr>FAIR VALUE MEASUREMENTS (Detail</vt:lpstr>
      <vt:lpstr>LEASE INCENTIVE OBLIGATION (Det</vt:lpstr>
      <vt:lpstr>COMMITMENTS AND CONTINGENT LI37</vt:lpstr>
      <vt:lpstr>COMMITMENTS AND CONTINGENT LI38</vt:lpstr>
      <vt:lpstr>COMMITMENTS AND CONTINGENT LI39</vt:lpstr>
      <vt:lpstr>COMMITMENTS AND CONTINGENT LI40</vt:lpstr>
      <vt:lpstr>STOCK CAPITAL (Common Stock) (D</vt:lpstr>
      <vt:lpstr>STOCK CAPITAL (Stock option pla</vt:lpstr>
      <vt:lpstr>STOCK CAPITAL (Summary of activ</vt:lpstr>
      <vt:lpstr>STOCK CAPITAL (Schedule of exer</vt:lpstr>
      <vt:lpstr>STOCK CAPITAL (Summary of the a</vt:lpstr>
      <vt:lpstr>STOCK CAPITAL (Options and RSUs</vt:lpstr>
      <vt:lpstr>STOCK CAPITAL (Schedule of stoc</vt:lpstr>
      <vt:lpstr>INCOME TAXES (Schedule of Taxes</vt:lpstr>
      <vt:lpstr>INCOME TAXES (Schedule of Defer</vt:lpstr>
      <vt:lpstr>BASIC AND DILUTED NET EARNING50</vt:lpstr>
      <vt:lpstr>BASIC AND DILUTED NET EARNING51</vt:lpstr>
      <vt:lpstr>CONCENTRATION OF CREDIT RISK 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31:37Z</dcterms:created>
  <dcterms:modified xmlns:dcterms="http://purl.org/dc/terms/" xmlns:xsi="http://www.w3.org/2001/XMLSchema-instance" xsi:type="dcterms:W3CDTF">2016-05-10T14:31:37Z</dcterms:modified>
  <dc:title xmlns:dc="http://purl.org/dc/elements/1.1/">Untitled</dc:title>
  <dc:description xmlns:dc="http://purl.org/dc/elements/1.1/"/>
  <dc:subject xmlns:dc="http://purl.org/dc/elements/1.1/"/>
  <cp:keywords/>
  <cp:category/>
</cp:coreProperties>
</file>